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Contract Assets_(Liabilities)"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Bank Borrowings" sheetId="16" state="visible" r:id="rId16"/>
    <sheet xmlns:r="http://schemas.openxmlformats.org/officeDocument/2006/relationships" name="Income Taxes" sheetId="17" state="visible" r:id="rId17"/>
    <sheet xmlns:r="http://schemas.openxmlformats.org/officeDocument/2006/relationships" name="Related Party Balance and Tran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Accounting Policies, by Policy " sheetId="25" state="visible" r:id="rId25"/>
    <sheet xmlns:r="http://schemas.openxmlformats.org/officeDocument/2006/relationships" name="Organization and Business Des_2"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Contract Assets_(Liabilities) (" sheetId="29" state="visible" r:id="rId29"/>
    <sheet xmlns:r="http://schemas.openxmlformats.org/officeDocument/2006/relationships" name="Prepayments and Other Current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Bank Borrowings (Tables)" sheetId="34" state="visible" r:id="rId34"/>
    <sheet xmlns:r="http://schemas.openxmlformats.org/officeDocument/2006/relationships" name="Income Taxes (Tables)" sheetId="35" state="visible" r:id="rId35"/>
    <sheet xmlns:r="http://schemas.openxmlformats.org/officeDocument/2006/relationships" name="Related Party Balance and Tra_2" sheetId="36" state="visible" r:id="rId36"/>
    <sheet xmlns:r="http://schemas.openxmlformats.org/officeDocument/2006/relationships" name="Segment Reporting (Tables)" sheetId="37" state="visible" r:id="rId37"/>
    <sheet xmlns:r="http://schemas.openxmlformats.org/officeDocument/2006/relationships" name="Organization and Business Des_3" sheetId="38" state="visible" r:id="rId38"/>
    <sheet xmlns:r="http://schemas.openxmlformats.org/officeDocument/2006/relationships" name="Organization and Business Des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Contract Assets_(Liabilities)_2" sheetId="45" state="visible" r:id="rId45"/>
    <sheet xmlns:r="http://schemas.openxmlformats.org/officeDocument/2006/relationships" name="Contract Assets_(Liabilities)_3" sheetId="46" state="visible" r:id="rId46"/>
    <sheet xmlns:r="http://schemas.openxmlformats.org/officeDocument/2006/relationships" name="Prepayments and Other Current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Accrued Expenses and Other Cu_3" sheetId="53" state="visible" r:id="rId53"/>
    <sheet xmlns:r="http://schemas.openxmlformats.org/officeDocument/2006/relationships" name="Bank Borrowings (Details)" sheetId="54" state="visible" r:id="rId54"/>
    <sheet xmlns:r="http://schemas.openxmlformats.org/officeDocument/2006/relationships" name="Bank Borrowings (Details) - Sch" sheetId="55" state="visible" r:id="rId55"/>
    <sheet xmlns:r="http://schemas.openxmlformats.org/officeDocument/2006/relationships" name="Bank Borrowings (Details) - S_2"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 xmlns:r="http://schemas.openxmlformats.org/officeDocument/2006/relationships" name="Related Party Balance and Tra_3" sheetId="62" state="visible" r:id="rId62"/>
    <sheet xmlns:r="http://schemas.openxmlformats.org/officeDocument/2006/relationships" name="Related Party Balance and Tra_4" sheetId="63" state="visible" r:id="rId63"/>
    <sheet xmlns:r="http://schemas.openxmlformats.org/officeDocument/2006/relationships" name="Shareholders' Equity (Details)" sheetId="64" state="visible" r:id="rId64"/>
    <sheet xmlns:r="http://schemas.openxmlformats.org/officeDocument/2006/relationships" name="Segment Reporting (Details)" sheetId="65" state="visible" r:id="rId65"/>
    <sheet xmlns:r="http://schemas.openxmlformats.org/officeDocument/2006/relationships" name="Segment Reporting (Details) - S" sheetId="66" state="visible" r:id="rId66"/>
    <sheet xmlns:r="http://schemas.openxmlformats.org/officeDocument/2006/relationships" name="Segment Reporting (Details) -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0.0_);(#,##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No</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unee Limited</t>
        </is>
      </c>
    </row>
    <row r="19">
      <c r="A19" s="4" t="inlineStr">
        <is>
          <t>Entity Central Index Key</t>
        </is>
      </c>
      <c r="B19" s="4" t="inlineStr">
        <is>
          <t>0001897087</t>
        </is>
      </c>
    </row>
    <row r="20">
      <c r="A20" s="4" t="inlineStr">
        <is>
          <t>Entity File Number</t>
        </is>
      </c>
      <c r="B20" s="4" t="inlineStr">
        <is>
          <t>001-42013</t>
        </is>
      </c>
    </row>
    <row r="21">
      <c r="A21" s="4" t="inlineStr">
        <is>
          <t>Entity Incorporation, State or Country Code</t>
        </is>
      </c>
      <c r="B21" s="4" t="inlineStr">
        <is>
          <t>D8</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Aug. 25,  2021</t>
        </is>
      </c>
    </row>
    <row r="31">
      <c r="A31" s="3" t="inlineStr">
        <is>
          <t>Entity Contact Personnel [Line Items]</t>
        </is>
      </c>
      <c r="B31" s="4" t="inlineStr">
        <is>
          <t xml:space="preserve"> </t>
        </is>
      </c>
    </row>
    <row r="32">
      <c r="A32" s="4" t="inlineStr">
        <is>
          <t>Entity Address, Address Line One</t>
        </is>
      </c>
      <c r="B32" s="4" t="inlineStr">
        <is>
          <t>3791 Jalan Bukit Merah</t>
        </is>
      </c>
    </row>
    <row r="33">
      <c r="A33" s="4" t="inlineStr">
        <is>
          <t>Entity Address, Address Line Two</t>
        </is>
      </c>
      <c r="B33" s="4" t="inlineStr">
        <is>
          <t>#09-03 E-Centre</t>
        </is>
      </c>
    </row>
    <row r="34">
      <c r="A34" s="4" t="inlineStr">
        <is>
          <t>Entity Address, City or Town</t>
        </is>
      </c>
      <c r="B34" s="4" t="inlineStr">
        <is>
          <t>Redhill</t>
        </is>
      </c>
    </row>
    <row r="35">
      <c r="A35" s="4" t="inlineStr">
        <is>
          <t>Entity Address, Country</t>
        </is>
      </c>
      <c r="B35" s="4" t="inlineStr">
        <is>
          <t>SG</t>
        </is>
      </c>
    </row>
    <row r="36">
      <c r="A36" s="4" t="inlineStr">
        <is>
          <t>Entity Address, Postal Zip Code</t>
        </is>
      </c>
      <c r="B36" s="4" t="inlineStr">
        <is>
          <t>159471</t>
        </is>
      </c>
    </row>
    <row r="37">
      <c r="A37" s="3" t="inlineStr">
        <is>
          <t>Entity Listings [Line Items]</t>
        </is>
      </c>
      <c r="B37" s="4" t="inlineStr">
        <is>
          <t xml:space="preserve"> </t>
        </is>
      </c>
    </row>
    <row r="38">
      <c r="A38" s="4" t="inlineStr">
        <is>
          <t>Title of 12(b) Security</t>
        </is>
      </c>
      <c r="B38" s="4" t="inlineStr">
        <is>
          <t>Ordinary shares, no par value</t>
        </is>
      </c>
    </row>
    <row r="39">
      <c r="A39" s="4" t="inlineStr">
        <is>
          <t>Trading Symbol</t>
        </is>
      </c>
      <c r="B39" s="4" t="inlineStr">
        <is>
          <t>JUNE</t>
        </is>
      </c>
    </row>
    <row r="40">
      <c r="A40" s="4" t="inlineStr">
        <is>
          <t>Security Exchange Name</t>
        </is>
      </c>
      <c r="B40" s="4" t="inlineStr">
        <is>
          <t>NASDAQ</t>
        </is>
      </c>
    </row>
    <row r="41">
      <c r="A41" s="4" t="inlineStr">
        <is>
          <t>Entity Common Stock, Shares Outstanding</t>
        </is>
      </c>
      <c r="B41" s="5" t="n">
        <v>12977354</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Ho Wai (Howard) Tang</t>
        </is>
      </c>
    </row>
    <row r="45">
      <c r="A45" s="4" t="inlineStr">
        <is>
          <t>Entity Address, Address Line One</t>
        </is>
      </c>
      <c r="B45" s="4" t="inlineStr">
        <is>
          <t>3791 Jalan Bukit Merah</t>
        </is>
      </c>
    </row>
    <row r="46">
      <c r="A46" s="4" t="inlineStr">
        <is>
          <t>Entity Address, Address Line Two</t>
        </is>
      </c>
      <c r="B46" s="4" t="inlineStr">
        <is>
          <t>#09-03 E-Centre</t>
        </is>
      </c>
    </row>
    <row r="47">
      <c r="A47" s="4" t="inlineStr">
        <is>
          <t>Entity Address, City or Town</t>
        </is>
      </c>
      <c r="B47" s="4" t="inlineStr">
        <is>
          <t>Redhill</t>
        </is>
      </c>
    </row>
    <row r="48">
      <c r="A48" s="4" t="inlineStr">
        <is>
          <t>Entity Address, Country</t>
        </is>
      </c>
      <c r="B48" s="4" t="inlineStr">
        <is>
          <t>SG</t>
        </is>
      </c>
    </row>
    <row r="49">
      <c r="A49" s="4" t="inlineStr">
        <is>
          <t>Entity Address, Postal Zip Code</t>
        </is>
      </c>
      <c r="B49" s="4" t="inlineStr">
        <is>
          <t>159471</t>
        </is>
      </c>
    </row>
    <row r="50">
      <c r="A50" s="3" t="inlineStr">
        <is>
          <t>Entity Phone Fax Numbers [Line Items]</t>
        </is>
      </c>
      <c r="B50" s="4" t="inlineStr">
        <is>
          <t xml:space="preserve"> </t>
        </is>
      </c>
    </row>
    <row r="51">
      <c r="A51" s="4" t="inlineStr">
        <is>
          <t>City Area Code</t>
        </is>
      </c>
      <c r="B51" s="4" t="inlineStr">
        <is>
          <t>+65</t>
        </is>
      </c>
    </row>
    <row r="52">
      <c r="A52" s="4" t="inlineStr">
        <is>
          <t>Local Phone Number</t>
        </is>
      </c>
      <c r="B52" s="4" t="inlineStr">
        <is>
          <t>6022 1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net consisted
of the following at June 30:
2024 2023
Accounts receivable $ 353,444 $ 892,530
Less: allowance for credit losses (95,806 ) (125,516 )
Accounts receivable, net $ 257,638 $ 767,014 The movement of allowance for
credit losses are as follows:
2024 2023
Beginning balance $ 125,516 $ 119,639
(Reversal) addition (29,992 ) 5,563
Exchange difference 282 314
Balance at end of the year ended June 30 $ 95,806 $ 125,5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Liabilities)</t>
        </is>
      </c>
      <c r="B1" s="2" t="inlineStr">
        <is>
          <t>12 Months Ended</t>
        </is>
      </c>
    </row>
    <row r="2">
      <c r="B2" s="2" t="inlineStr">
        <is>
          <t>Jun. 30, 2024</t>
        </is>
      </c>
    </row>
    <row r="3">
      <c r="A3" s="3" t="inlineStr">
        <is>
          <t>Contract Assets/(Liabilities) [Abstract]</t>
        </is>
      </c>
      <c r="B3" s="4" t="inlineStr">
        <is>
          <t xml:space="preserve"> </t>
        </is>
      </c>
    </row>
    <row r="4">
      <c r="A4" s="4" t="inlineStr">
        <is>
          <t>Contract Assets/(Liabilities)</t>
        </is>
      </c>
      <c r="B4" s="4" t="inlineStr">
        <is>
          <t xml:space="preserve">4. Contract Assets/(Liabilities) Projects with performance obligations
recognized over time that have revenue recognized to date in excess of cumulative billings are reported on the Company’s consolidated
balance sheets as “Contract assets”. Provisions for estimated losses of contract assets on uncompleted contracts are made
in the period in which such losses are determined. Contract assets that have billing terms with unconditional rights to be billed beyond
one year are classified as non-current assets. Contract assets consisted of
the following at June 30:
2024 2023
Revenue recognized to date $ 1,662,710 $ 657,531
Less: progress billings to date (1,409,683 ) (576,970 )
Exchange difference 324 102
Contract assets $ 253,351 $ 80,663
Contract assets, current $ 253,351 $ 80,663
Contract assets, non-current $ — $ — Contract liabilities consisted
of the following at June 30:
2024 2023
Billings in advance of performance obligation under contracts $ 11,431 $ 14,383 Contract liabilities related
to contracts are balances due to customers under contracts. These arise if a particular milestone payment exceeds the revenue recognized
to date under the cost-to-cost method. The movement in contract liabilities
is as follows:
2024 2023
Balance at beginning of the year ended June 30 $ 14,383 $ 37,356
Decrease in contract liabilities as a result of recognizing revenue during the year was included in the contract liabilities at the beginning of the year (14,401 ) (37,404 )
Increase in contract liabilities as a result of billings in advance of performance obligation under contracts 11,416 14,365
Exchange difference 33 66
Balance at end of the year ended June 30 $ 11,431 $ 14,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Jun. 30, 2024</t>
        </is>
      </c>
    </row>
    <row r="3">
      <c r="A3" s="3" t="inlineStr">
        <is>
          <t>Prepayments and Other Current Assets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t June 30:
2024 2023
Other deposits $ 8,331 $ 15,118
Other receivables — —
Prepayments 8,525 9,139
$ 16,856 $ 24,257
Less: amount classified as non-current assets — —
Amount classified as current assets $ 16,856 $ 24,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stated
at cost less accumulated depreciation and amortization, consisted of the following as of June 30:
2024 2023
Leasehold improvements $ 29,715 $ 29,639
Furniture and fixtures 109,713 107,197
Motor vehicles 62,100 61,941
Electronic equipment 86,444 81,932
Less: accumulated depreciation and amortization (269,129 ) (257,883 )
Property and Equipment, net $ 18,843 $ 22,826 Depreciation expenses of property
and equipment totaled $10,570, $9,765 and $22,159 for the years ended June 30,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7. Leases Operating leases as lessee As of June 30, 2024 and
2023, the Company has operating leases with its related parties recorded on its consolidated balance sheets for office spaces that expire
on various dates through July 2025. The Company does not have options to extend or cancel the existing lease agreements for its existing
facilities prior to their respective expiration dates. When determining the lease term, at lease commence date, the Company considers
options to extend or terminate the lease when it is reasonably certain that it will exercise or not exercise that option. The Company’s
lease arrangements may contain both lease and non-lease components. The Company has separately accounted for lease and non-lease components
based on their nature. Payments under the Company’s lease arrangement are fixed. The following table shows ROU
assets and operating lease liabilities — related parties, and the associated financial statement line items as of June 30: 2024 2023 Assets Operating lease right-of-use assets, net $ 91,388 $ 7,075 Liabilities Operating lease liabilities, related parties, current $ 85,626 $ 7,263 Operating lease liabilities, related parties, non-current $ 7,276 $ — Weighted average remaining lease term (in years) 1.08 0.08 Weighted average discount rate (%) 3.63 2.75 Information relating to operating
lease activities during the years ended June 30, 2024, 2023 and 2022 are as follows:
2024 2023 2022
Operating lease right-of-use assets, obtained in exchange for operating lease liabilities, related parties $ 168,500 $ — $ 170,459
Operating lease expenses
Amortization of right-of-use assets $ 84,313 $ 84,795 $ 83,606
Interest of lease liabilities – related parties 4,479 1,482 3,443
Total operating lease expenses $ 88,792 $ 86,277 $ 87,049 Maturities of lease liabilities
were as follows:
For the year ending June 30, Year ended
2025 $ 87,580
2026 7,298
Total lease payments $ 94,878
Less: imputed interest (1,976 )
Total $ 92,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Components of accrued expenses
and other current liabilities are as follows as of June 30,:
2024 2023
Accruals for operating expenses $ 78,473 $ 12,019
Bonus payable 30,856 33,339
Other payables 5,798 6,474
Total $ 115,127 $ 51,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4</t>
        </is>
      </c>
    </row>
    <row r="3">
      <c r="A3" s="3" t="inlineStr">
        <is>
          <t>Bank Borrowings [Abstract]</t>
        </is>
      </c>
      <c r="B3" s="4" t="inlineStr">
        <is>
          <t xml:space="preserve"> </t>
        </is>
      </c>
    </row>
    <row r="4">
      <c r="A4" s="4" t="inlineStr">
        <is>
          <t>Bank Borrowings</t>
        </is>
      </c>
      <c r="B4" s="4" t="inlineStr">
        <is>
          <t xml:space="preserve">9. Bank Borrowings Components of bank borrowings
are as follows as of June 30,:
Interest rate 2024 2023
Bank of China (Hong Kong) – Loan 1 (1) 3.625 % $ 119,899 $ 198,512
Bank of China (Hong Kong) – Loan 2 (2) 3.625 % 63,152 103,112
Bank of China (Hong Kong) – Loan 3 (3) 3.625 % 62,333 87,245
$ 245,384 $ 388,869
Less: current portion of long-term bank borrowings (164,741 ) (151,544 )
Non-current portion of long-term bank borrowings $ 80,643 $ 237,325 (1) On September 30, 2020, OPS HK borrowed a 3-years term loan of $439,591 (HK$3,442,000) as working capital at an annual interest rate of Hong Kong Prime Rate minus 2.5% per annum under the loan agreement with Bank of China (Hong Kong) signed on September 17, 2020. Repayments are to be made on a monthly basis throughout the tenor of the loan. The loan was secured by personal guarantees from the directors of OPS HK. Tenor of the loan has subsequently been extended from 3 years to 5 years.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2) On December 24, 2020 OPS HK borrowed a 5-years term loan of $198,978 (HK$1,558,000) as working capital at an annual interest rate of Hong Kong Prime Rate minus 2.5% per annum under the loan agreement with Bank of China (Hong Kong) signed on December 15, 2020. Repayments are to be made on a monthly basis throughout the tenor of the loan. The loan was secured by personal guarantees from the directors of OPS HK.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3) On October 20, 2021 OPS HK borrowed a 5-years term loan of $127,714 (HK$1,000,000) as working capital at an annual interest rate of Hong Kong Prime Rate minus 2.5% per annum under the loan agreement with Bank of China (Hong Kong) signed on September 14, 2021. Repayments are to be made on a monthly basis throughout the tenor of the loan. The loan was secured by personal guarantees from the directors of OPS HK.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Interest expense pertaining to the above
bank borrowings for the years ended June 30, 2024, 2023 and 2022 amounted to $11,598, $14,629 and $15,739, respectively. Maturities of the bank borrowings
were as follows:
For the year ending June 30, Year ended
2025 $ 171,144
2026 72,640
2027 9,308
Total bank borrowings repayments $ 253,092
Less: imputed interest (7,708 )
Total $ 245,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10. Income Taxes British Virgin Islands Under the current laws of the
British Virgin Islands, the Company is not subject to tax on income or capital gain. Additionally, upon payments of dividends to the shareholders,
no British Virgin Islands withholding tax will be imposed. Hong Kong In accordance with the relevant
tax laws and regulations of Hong Kong, a company registered in Hong Kong is subject to income taxes within Hong Kong at
the applicable tax rate on taxable income. Hong Kong profit tax rates are 8.25% on assessable profits up to $255,754 (HK$2,000,000),
and 16.5% on any part of assessable profits over $255,754 (HK$2,000,000). The components of the income
tax expense (benefit) are as follows:
For the years ended
2024 2023 2022
Current
BVI $ — $ — $ —
Hong Kong 4,939 56,004 64,206
Deferred
BVI — — —
Hong Kong 2,369 (39 ) (10,345 )
Provision for income taxes $ 7,308 $ 55,965 $ 53,861 The Company measures deferred
tax assets and liabilities based on the difference between the financial statement and tax bases of assets and liabilities at the applicable
tax rates. Components of the Company’s deferred tax asset and liability are as follows as of June 30:
2024 2023
Deferred tax assets:
Allowance for credit losses $ 7,904 $ 10,355
Depreciation and amortization 1,151 1,043
Total deferred tax assets 9,055 11,398
Less: valuation allowance — —
Deferred tax assets, net $ 9,055 $ 11,398 Income tax payable consist
of the following as of June 30:
2024 2023
Income tax payable $ 125,288 $ 120,036
$ 125,288 $ 120,036 As of June 30, 2024 and
2023, the Company and OPS HK did not have any net operating loss carry-forward. The following table reconciles
Hong Kong statutory rates to the Company’s effective tax:
For the years ended
2024 2023 2022
Profit (loss) before income taxes $ (847,619 ) $ 94,643 $ (12,050 )
Hong Kong Profits Tax rate 16.5 % 16.5 % 16.5 %
Income taxes computed at Hong Kong Profits Tax rate (139,857 ) 15,616 (1,988 )
Reconciling items:
Tax effect of income that is not taxable* (10,514 ) (3,991 ) (7,116 )
Tax effect of expenses that are not deductible** 164,987 65,346 95,727
Change in valuation allowance — — (10,976 )
Effect of two-tier tax rate (7,308 ) (21,006 ) (21,786 )
Income tax expense $ 7,308 $ 55,965 $ 53,861
* Income that is not taxable mainly consisted of the interest
income and the government subsidies which are non-taxable under Hong Kong income tax law.
** Expenses that are not deductible mainly consisted of some legal
and professional fee which are non-deductible under Hong Kong income tax law. Uncertain tax positions The Company evaluates each
uncertain tax position (including the potential application of interest and penalties) based on the technical merits, and measures the
unrecognized benefits associated with the tax positions. As of June 30, 2024 and 2023, the Company did not have any significant unrecognized
uncertain tax positions. The Company did not incur any interest and penalties related to potential underpaid income taxes for the years
ended June 30, 2024, 2023 and 2022. The Company also does not anticipate any significant increases or decreases in unrecognized tax
benefits in the next 12 months from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Jun. 30, 2024</t>
        </is>
      </c>
    </row>
    <row r="3">
      <c r="A3" s="3" t="inlineStr">
        <is>
          <t>Related Party Balance and Transactions [Abstract]</t>
        </is>
      </c>
      <c r="B3" s="4" t="inlineStr">
        <is>
          <t xml:space="preserve"> </t>
        </is>
      </c>
    </row>
    <row r="4">
      <c r="A4" s="4" t="inlineStr">
        <is>
          <t>Related Party Balance and Transactions</t>
        </is>
      </c>
      <c r="B4" s="4" t="inlineStr">
        <is>
          <t>11. Related Party Balance and Transactions The following is a list of
related parties which the Company has transactions with:
(a) Mr. Chan Yuk Ki, Francis, a director of OPS HK.
(b) Mr. So Siu Lai, a director of OPS HK.
(c) Mr. Yip Sai Kit, Dicky, a director of OPS HK.
(d) OPS Holdings Limited, a shareholder of the Company.
(e) Alpha Generator Limited, a shareholder of OPS Holdings Limited.
(f) Kin On Engineering (International) Limited, controlled by Alpha
Generator Limited.
(g) Rich Merchant Limited, a shareholder of the Company.
(h) Sannogi Holdings Limited, controlled by Mr. Chan Yuk Ki,
Francis, Mr. So Siu Lai and Mr. Yip Sai Kit, Dicky.
(i) Sannogi Engineering Consultants Limited, controlled by Mr. Chan
Yuk Ki, Francis, Mr. So Siu Lai and Mr. Yip Sai Kit, Dicky. a. Due from a related party As of June 30, 2024 and
2023, the balance of amount due from a related party was as follows:
2024 2023
Due from a related party
Kin On Engineering (International) Limited (f) (1) $ 58,899 $ —
Alpha Generator Limited (e) (2) 1,280 —
OPS Holdings Limited (d) (3) 5,767 —
Total $ 65,946 $ —
(1) The balance as of June 30, 2024 represented the receivable regarding the provision of management
services to Kin On Engineering (International) Limited. These amounts were unsecured, interest-free and repayable on demand.
(2) The balance represented the advances to Alpha Generator Limited for operational purpose. These amounts
were unsecured, interest-free and repayable on demand.
(3) The balance represented the advances to OPS Holdings Limited for operational purpose. These amounts were
unsecured, interest-free and repayable on demand. b. Prepayments — related
parties As of June 30, 2024 and
2023, the balances of prepayments to related parties were as follows:
2024 2023
Prepayments – related parties
Sannogi Holdings Limited (h) (1) $ 806 $ 804
Sannogi Engineering Consultants Limited (i) (1) 6,492 6,476
Total $ 7,298 $ 7,280
(1) The balance represented the prepayment of the rent of the office
spaces to the related parties. The balances have been fully utilized in July 2024. c. Rental deposits — related
parties As of June 30, 2024 and
2023, the balances of rental deposits paid to related parties were as follows:
2024 2023
Rental deposits – related parties
Sannogi Holdings Limited (h) (1) $ 2,420 $ 2,413
Sannogi Engineering Consultants Limited (i) (1) 19,475 19,426
Total $ 21,895 $ 21,839
(1) The balance represented the rental deposits paid to the related
parties for the rent of the office spaces. d. Due to related parties As of June 30, 2024 and
2023, the balances of amount due to related parties were as follows:
2024 2023
Due to related parties
Rich Merchant Limited (g) (1) $ 46 $ 35,167
Total $ 46 $ 35,167
(1) The balance as of June 30, 2024 and 2023 represented the
advances for operational purposes. These amounts were unsecured, interest-free and repayable on demand. e. Related party transactions The Company rents office spaces
from Sannogi Holdings Limited (h) and Sannogi Engineering Consultants Limited (i). For the year ended June 30, 2024, the rental
fees paid to Sannogi Holdings Limited (h) and Sannogi Engineering Consultants Limited (i) were $9,668 and $77,801, respectively.
For the year ended June 30, 2023, the rental fees paid to Sannogi Holdings Limited (h) and Sannogi Engineering Consultants Limited
(i) were $9,643 and $77,602, respectively. For the year ended June 30, 2022, the rental fees paid to Sannogi Holdings Limited
(h) and Sannogi Engineering Consultants Limited (i) were $9,526 and $76,628, respectively. The Company provided management
services to Kin On Engineering (International) Limited (f) and received the management fee income of $138,107, $183,673 and $184,615
for the years ended June 30,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Deficit [Abstract]</t>
        </is>
      </c>
      <c r="B3" s="4" t="inlineStr">
        <is>
          <t xml:space="preserve"> </t>
        </is>
      </c>
    </row>
    <row r="4">
      <c r="A4" s="4" t="inlineStr">
        <is>
          <t>Shareholders’ Equity</t>
        </is>
      </c>
      <c r="B4" s="4" t="inlineStr">
        <is>
          <t>12. Shareholders’ Equity Ordinary shares The Company was established
under the laws of the British Virgin Islands on August 25, 2021. The authorized number of Ordinary Shares was 50,000 with par value
of $1.00 per share. On August 25, 2021, the Company issued 1,000 shares to the controlling shareholder at par value of $1.00 per
share. On July 15, 2022, the
Company amended its memorandum of association to authorize the issuance of an unlimited number of Ordinary Shares with par value of $1.00
per share. On September 5, 2022,
the Company resolved to adopt an amended memorandum of association to authorize the issuance of an unlimited number of Ordinary Shares,
no no On June 8, 2023, the Company
resolved to split its shares at a ratio of 1:1.225, such that after such share split, the number of issued shares in the Company was 13,125,000
ordinary shares of no to10,714,286 no The ordinary shares began trading
on April 17, 2024 on the Nasdaq Capital Market and commenced trading under the ticker symbol “JUNE”. On April 17, 2024, the Company
completed its IPO the Nasdaq Capital Market and the ordinary shares commenced trading under the ticker symbol “JUNE”. Under
this offering, 2,000,000 ordinary shares were issued at a price of $4 per share. On April 19, 2024, the Company closed its IPO of 2,000,000
ordinary shares, no par value per share. Subsequently, on May 31, 2024, the underwriter exercised its over-allotment option to purchase
an additional 263,068 ordinary shares of the Company at the public offering price of US$4.00 per share. The closing for the sale of the
over-allotment shares took place on June 3, 2024. The IPO and the exercise of the over-allotment option with net proceeds totaling $7,861,876
from the offering after deducting underwriting discounts and offering expenses of $1,190,396 from the gross proceeds totaling $9,052,272. Upon the completion of IPO
of the Company, IPO costs capitalized as of June 30, 2023 amounted to $961,964, together with other IPO costs incurred during the year
ended June 30, 2024, totaling $2,342,882, were charged to shareholders’ equity under share capital. As at June 30, 2024, a total of 12,977,354 ordinary shares of no Cash dividend On May 19, 2022, the Company
declared an interim dividend of HK$1,620 per share (equivalent to $208 per share) with respect to the 1,000 issued shares of the Company
or HK$1,620,000 (equivalent to $207,692) to the shareholders of the Company. During the year ended June 30, 2022, the Company paid
dividend of HK$1,360,000 (equivalent to $174,359) to the shareholders of the Company and the remaining unpaid dividend of HK$260,000 (equivalent
to $33,333) was recorded as amount due to the related party as of June 30, 2022 and was fully settled in December 2022. On September 15, 2022,
the Company declared an interim dividend of approximately HK$0.11199 per share (equivalent to approximately $0.01429 per share) with respect
to the 10,714,286 issued shares of the Company or HK$1,200,000 (equivalent to $153,061) to the shareholders of the Company. The dividend
declared by the Company has been fully paid at the date these consolidated financial statements are issued. The dividend per share of the
Company for the years ended June 30, 2024, 2023 and 2022 we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CT International LLP</t>
        </is>
      </c>
    </row>
    <row r="5">
      <c r="A5" s="4" t="inlineStr">
        <is>
          <t>Auditor Firm ID</t>
        </is>
      </c>
      <c r="B5" s="4" t="inlineStr">
        <is>
          <t>6967</t>
        </is>
      </c>
    </row>
    <row r="6">
      <c r="A6" s="4" t="inlineStr">
        <is>
          <t>Auditor Location</t>
        </is>
      </c>
      <c r="B6" s="4" t="inlineStr">
        <is>
          <t>San Francis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3. Commitments and Contingencies Commitments As of June 30, 2024, the
Company did not have any significant capital and other commitments.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its
consolidated financial position, cash flows or results of operations on an individual basis or in the aggregate. As of June 30, 2024
and 2023, the Company is not a party to any material legal or administrative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Based on the management’s
assessment, the Company determined that it has only one operating segment and therefore one reportable segment as defined by ASC 280.
The Company’s assets are all located in Hong Kong and all of the Company’s revenue and expense are derived in the Hong Kong.
Therefore, no geographical segments are presented. The single segment represents the Company’s core business of providing design,
fit out and repair and maintenance services to its customers in Hong Kong. The following table presents
revenue by major revenue type for the years ended June 30, 2024, 2023 and 2022, respectively:
For the years ended
2024 2023 2022
Design and fit out $ 2,841,436 $ 5,422,984 $ 9,215,283
Others* 61,743 717,747 405,287
Total $ 2,903,179 $ 6,140,731 $ 9,620,570
* Others represented the Company’s business of providing
design only and repair and maintenance services to its customers. The following table presents
revenue by property type for the years ended June 30, 2024, 2023 and 2022, respectively:
For the years ended
2024 2023 2022
Commercial and retail $ 438,612 $ 1,270,190 $ 4,910,497
Office 597,091 3,091,154 2,468,298
Residential 1,867,476 1,779,387 2,241,775
Total $ 2,903,179 $ 6,140,731 $ 9,620,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The Company acquired Junee
Technology on July 12, 2024 at the consideration of 1,000 Singaporean Dollar. Junee Technology is an investment holding company with no
operations. On August 1, 2024, the Board
of Directors of the Company approved and adopted an equity incentive plan, which became effective on August 1, 2024. On August 1, 2024,
the Company has granted 1,250,000 share options to the directors and the employees. 690,000 share options were vested and were not exercised
as of the date of these consolidated financial statements. As of the date of these consolidated financial statements, the Company has
granted the employee 30,000 ordinary shares under such equity incentive plan. On August 27, 2024, the Company
entered into a non-binding memorandum of understanding with PanaAI Technology Pty Ltd, to collaborate to explore the feasibility of developing
artificial intelligence products and the construction and operation of supercomputing centers for artificial intelligence technology.
The Company and PanaAI Technology Pty Ltd also intend to plan the construction of a supercomputing power center in Australia consisting
of 511 AI servers with up to 4,088 GPUs, which may involve investment up to USD $200 million and will be implemented in phrases. This
non-binding memorandum of understanding will be effective from August 27, 2024 to July 31, 2025. The Company acquired ASPAC
AI on September 5, 2024 at the consideration of 100 Australian Dollar. ASPAC AI is an investment holding company with no operations. On September 18, 2024, ASPAC
AI entered into a service contract with PanaAI Intelligence Pte Ltd for the design, integration, and deployment of an artificial intelligence
superfactory (the “AISF”) effective as of September 18, 2024. The total investment of the construction of AISF is tentatively
estimated at US$100 million (the “Total Investment”) by ASPAC AI. ASPAC AI agreed to pay three percent (3%) of the Total Investment
to PanaAI Intelligence Pte Ltd as a fee for the services. On October 15, 2024, ASPAC AI has entered into a customer purchase agreement with PanaAI Technology Pty Ltd. PanaAI Technology Pty Ltd
will supply ASPAC AI a comprehensive suite of high-performance computing resources, including state-of-the-art data center infrastructure,
Nvidia Networking products, and Nvidia H200 GPU servers, alongside professional services to support the integration and optimization of
these technologies. The total consideration for such service provided by PanaAI Technology Pty Ltd is expected to be approximately US$100
million, payable in installments over the course of the agreement. The Company evaluated all events
and transactions that occurred after June 30, 2024 up through the date the Company issued these consolidated financial statements.
Other than the event disclosed above, there was no other subsequent event occurred that would require recognition or disclosure i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54927</v>
      </c>
      <c r="C4" s="6" t="n">
        <v>38678</v>
      </c>
      <c r="D4" s="6" t="n">
        <v>-6591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9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subsidiaries. All intercompany transactions and balances among the
Company and its subsidiaries have been eliminated upon consolidation.</t>
        </is>
      </c>
    </row>
    <row r="5">
      <c r="A5" s="4" t="inlineStr">
        <is>
          <t>Use of Estimates and Assumptions</t>
        </is>
      </c>
      <c r="B5" s="4" t="inlineStr">
        <is>
          <t>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credit
losses, allowance for deferred tax assets, uncertain tax position, incremental borrowing rates used in calculation of the operating lease
right-of-use assets and operating lease liabilities and the estimated cost and the input measure method used in revenue recognition. Actual
results could differ from those estimates, and as such, differences could be material to the consolidated financial statements.</t>
        </is>
      </c>
    </row>
    <row r="6">
      <c r="A6" s="4" t="inlineStr">
        <is>
          <t>Foreign Currency Translation and transaction</t>
        </is>
      </c>
      <c r="B6" s="4" t="inlineStr">
        <is>
          <t>Foreign Currency Translation and transaction The Company’s principal
country of operations is Hong Kong. The financial position and results of its operations are determined using Hong Kong Dollars
(“HK$”),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loss) income. The following table outlines
the currency exchange rates that were used in preparing the consolidated financial statements:
June 30, June 30, June 30,
Year-end spot rate US$1=HK$7.81 US$1=HK$7.83 US$1=HK$7.85
Average rate US$1=HK$7.82 US$1=HK$7.84 US$1=HK$7.80</t>
        </is>
      </c>
    </row>
    <row r="7">
      <c r="A7" s="4" t="inlineStr">
        <is>
          <t>Fair Value of Financial Instruments</t>
        </is>
      </c>
      <c r="B7" s="4" t="inlineStr">
        <is>
          <t>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prepayments and other current assets,
amounts due from/(to) related partie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contract assets, contract costs,
due from a related party, current maturities of operating lease liabilities to related parties, prepayments and other current assets,
accounts payable, contract liabilities, income tax payable, due to related parties, current maturities of long-term bank borrowings, accrued
expenses and other current liabilities approximate the fair value of the respective assets and liabilities as of June 30, 2024 and
2023 due to their short-term nature.</t>
        </is>
      </c>
    </row>
    <row r="8">
      <c r="A8" s="4" t="inlineStr">
        <is>
          <t>Cash</t>
        </is>
      </c>
      <c r="B8" s="4" t="inlineStr">
        <is>
          <t>Cash Cash includes cash on hand
and demand deposits in accounts maintained with commercial banks that can be added or withdrawn without limitation. The Company maintains
the bank accounts in Hong Kong. Cash balances in bank accounts in Hong Kong are insured under the Deposit Protection Scheme
introduced by the Hong Kong Government for a maximum amount of US$64,020 (HK$500,000). Cash balances in bank accounts in Hong Kong
are not otherwise insured by the Federal Deposit Insurance Corporation or other programs.</t>
        </is>
      </c>
    </row>
    <row r="9">
      <c r="A9" s="4" t="inlineStr">
        <is>
          <t>Accounts Receivable, net</t>
        </is>
      </c>
      <c r="B9" s="4" t="inlineStr">
        <is>
          <t>Accounts Receivable, net Accounts receivable are recognized
and carried at original invoiced amount less an allowance for credit losses. Accounts receivable are recognized
in the period when the Company has provided services to its customers and when its right to consideration is unconditional. In July 1,
2023,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credit losses, which replaces the previous incurred
loss impairment model. The Company uses aging schedule method in the current expected credit loss model (“CECL model”) to
estimate the expected credit losses. The Company’s estimation of allowance for credit losses considers factors such as historical
credit losses experience, age of receivable balances, current market conditions, reasonable and supportable forecasts of future economic
conditions, in combination with assessing receivable collectability on an individual basis, and applying current situation adjustment.
The Group concludes that there is no impact over the initial adoption of CECL model, which should be treated as cumulative-effect adjustment
on accumulated deficit as of July 1, 2023. Accounts receivable balances are written off after all collection efforts have been exhausted.
For the year ended June 30, 2024, the Company has recorded the reversal of provision for allowance for credit losses related to accounts
receivables of $29,992. For the years ended June 30, 2023 and 2022, the Company has recorded the provision for allowance for
credit losses related to accounts receivable of $5,563 and $117,762, respectively.</t>
        </is>
      </c>
    </row>
    <row r="10">
      <c r="A10" s="4" t="inlineStr">
        <is>
          <t>Prepayments</t>
        </is>
      </c>
      <c r="B10" s="4" t="inlineStr">
        <is>
          <t xml:space="preserve">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For the years ended June 30, 2024, 2023 and 2022, there was no impairment recorded as the Company considers
all of the prepayments fully realizable. </t>
        </is>
      </c>
    </row>
    <row r="11">
      <c r="A11" s="4" t="inlineStr">
        <is>
          <t>Deferred IPO costs</t>
        </is>
      </c>
      <c r="B11" s="4" t="inlineStr">
        <is>
          <t>Deferred IPO costs Deferred IPO costs consist
primarily of direct expenses paid to attorneys, consultants, underwriters, and other parties related to the Company’s IPO. Pursuant
to ASC 340-10-S99-1, IPO costs directly attributable to an offering of equity securities are deferred and would be charged against the
gross proceeds of the offering as a reduction of additional paid-in capital.</t>
        </is>
      </c>
    </row>
    <row r="12">
      <c r="A12" s="4" t="inlineStr">
        <is>
          <t>Lease</t>
        </is>
      </c>
      <c r="B12" s="4" t="inlineStr">
        <is>
          <t xml:space="preserve">Lease The Company adopted ASU 2016-02
Leases (Topic 842) (“Topic 842”) issued by the FASB. The adoption of Topic 842 resulted in the presentation
of operating lease right-of-use assets and operating lease liabilities on the consolidated balance sheets. The Company has assessed the
following: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7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s.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s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For the years
ended June 30, 2024, 2023 and 2022, the Company did not have any impairment loss against its operating lease ROU assets. During the year ended June 30,
2024, the Company recognized respectively, ROU assets and operating lease liabilities of $168,500 and $168,500, in the consolidated balance
sheets. </t>
        </is>
      </c>
    </row>
    <row r="13">
      <c r="A13" s="4" t="inlineStr">
        <is>
          <t>Property and Equipment, net</t>
        </is>
      </c>
      <c r="B13" s="4" t="inlineStr">
        <is>
          <t>Property and Equipment, net Property and equipment are
stated at cost, net of accumulated depreciation and amortization. Depreciation and amortization are provided for on a straight-line basis
over the estimated useful lives of the related assets as follows:
Furniture and fixtures 5 years
Motor vehicles 3.33 years
Electronic equipment 3 – 5 years
Leasehold improvements 2 –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he Company also re-evaluates
the periods of depreciation to determine whether subsequent events and circumstances warrant revised estimates of useful lives.</t>
        </is>
      </c>
    </row>
    <row r="14">
      <c r="A14" s="4" t="inlineStr">
        <is>
          <t>Impairment of Long-Lived Assets</t>
        </is>
      </c>
      <c r="B14" s="4" t="inlineStr">
        <is>
          <t>Impairment of Long-Lived Assets The Company reviews the recoverability
of its long-lived assets, such as property and equip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For the years ended June 30, 2024,
2023 and 2022, no impairment of long-lived assets was recognized.</t>
        </is>
      </c>
    </row>
    <row r="15">
      <c r="A15" s="4" t="inlineStr">
        <is>
          <t>Revenue Recognition</t>
        </is>
      </c>
      <c r="B15" s="4" t="inlineStr">
        <is>
          <t>Revenue Recognition The Company adopted the revenue
standard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orally, or in accordance with other customary business practices. The Company recognizes revenue based on the
consideration specified in the applicable agreement.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However, since the customer does not have the option to purchase
the warranty separately and there are no additional services to the customer during the retention period but to ensure all goods and services
meet the criteria as specified in the contract, such warranty shall not be accounted for as a separate performance obligation. The Company
historically incurs a very minimum cost during the retention period, the Company does not expect any significant liability to be incurred
and no further provision made in the accounts. The Company does not assess whether a contract contains a significant financing component
if the Company expects, at contract inception, that the period between payment by the customers and the transfer of promised services
to the customers will be less than one year. The Company identifies the
delivery of design and fit out services to the customer to be the performance obligation in the contract. Since the Company has concluded
that the promises to be delivered on the contract would be one single performance obligation, no allocation of the transaction price is
required and expected. As a professional interior design and fit out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generally require an initial payment
from the customer upon signing of the contract prior to the commencement of the project, which usually represents approximately 20% to
50% of the total contract sum. The Company issue invoices for interim payments at different stages of the project. The final invoice is
generally issued shortly before or immediately after project completion.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In situations where the estimated costs to perform exceeds the consideration to be received, the Company accrues the entire estimated
loss during the period the loss becomes known.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subcontractors and others as a reduction in costs when the contract establishes enforceability, and
the amounts of recovery are reasonably estimable and probable. Reduction in costs are recognized at the lesser of the amount management
expects to recover or costs incurred. As of June 30, 2024, the
Company had transaction price allocated to remaining performance for design and fit out projects amounting to $970,209 which is expected
to the satisfaction of a performance obligation within 12 months from June 30, 2024 using an input measure method.</t>
        </is>
      </c>
    </row>
    <row r="16">
      <c r="A16" s="4" t="inlineStr">
        <is>
          <t>Warranty</t>
        </is>
      </c>
      <c r="B16" s="4" t="inlineStr">
        <is>
          <t>Warranty The Company generally provides
limited warranties for work performed under its contracts. At the time a sale is recognized, the Company records estimated future warranty
costs under ASC 460. Such estimated costs for warranties are estimated at completion and these warranties are not service warranties
separately sold by the Company. Generally, the estimated claim rates of warranty are based on actual warranty experience or Company’s
best estimate. There were no such reserves for the years ended June 30, 2024 and 2023 because the Company’s historical
warranty expenses were immaterial to the Company’s consolidated financial statements.</t>
        </is>
      </c>
    </row>
    <row r="17">
      <c r="A17" s="4" t="inlineStr">
        <is>
          <t>Contract Assets and Contract Liabilities</t>
        </is>
      </c>
      <c r="B17" s="4" t="inlineStr">
        <is>
          <t>Contract Assets and Contract Liabilities Projects with performance obligations
recognized over time that have revenue recognized to date in excess of cumulative billings are reported on consolidated balance sheets
as “Contract assets”. Provisions for estimated losses of contract assets on uncompleted contracts are made in the period in
which such losses are determined. Contract assets have billing
term with unconditional right to be billed beyond one year are classified as non-current asset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t>
        </is>
      </c>
    </row>
    <row r="18">
      <c r="A18" s="4" t="inlineStr">
        <is>
          <t>Contract Costs</t>
        </is>
      </c>
      <c r="B18" s="4" t="inlineStr">
        <is>
          <t>Contract Costs Contract
costs incurred during the initial phases of the Company’s sales contracts are capitalized when the costs relate directly to the
contract, are expected to be recovered, and generate or enhance resources to be used in satisfying the performance obligation and such
deferred costs will be recognized upon the recognition of the related revenue. These costs primarily consist of labor and material costs
directly related to the contract. As of June 30, 2024, the Company has recorded $19,163 of contract costs which consisted of two projects
that the Company expects to be completed by the end of the year ended June 30, 2025. As of the date of this report, the Company has realized
$4,618 cost of revenue from contract costs and the remaining $14,545 is expected to be realized by the end of the year ended June 30, 2025. The Company performs periodic
reviews to assess the recoverability of the contract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For the years ended
June 30, 2024, 2023 and 2022, no impairment loss was recognized.</t>
        </is>
      </c>
    </row>
    <row r="19">
      <c r="A19" s="4" t="inlineStr">
        <is>
          <t>Government Subsidies</t>
        </is>
      </c>
      <c r="B19" s="4" t="inlineStr">
        <is>
          <t>Government Subsidies Government subsidies primarily
relate to non-recurring entitlements granted by the Hong Kong government pursuant to the Employment Support Scheme under the Anti-epidemic
Fund. The Company recognizes government subsidies as other income when they are received because they are not subject to any past or future
conditions. Government subsidies received and recognized as other income totaled nil</t>
        </is>
      </c>
    </row>
    <row r="20">
      <c r="A20" s="4" t="inlineStr">
        <is>
          <t>Cost of Revenue</t>
        </is>
      </c>
      <c r="B20" s="4" t="inlineStr">
        <is>
          <t xml:space="preserve">Cost of Revenue The Company’s cost of
revenue is primarily comprised of the material costs, subcontracting costs and staff costs. These costs are expenses as incurred. </t>
        </is>
      </c>
    </row>
    <row r="21">
      <c r="A21" s="4" t="inlineStr">
        <is>
          <t>Borrowing Costs</t>
        </is>
      </c>
      <c r="B21" s="4" t="inlineStr">
        <is>
          <t>Borrowing Costs All borrowing costs are recognized
in interest expense in the consolidated statement of operations and comprehensive income (loss) in the period in which they are incurred.</t>
        </is>
      </c>
    </row>
    <row r="22">
      <c r="A22" s="4" t="inlineStr">
        <is>
          <t>Advertising Costs</t>
        </is>
      </c>
      <c r="B22" s="4" t="inlineStr">
        <is>
          <t>Advertising Costs The Company expenses advertising
costs as incurred and were included as part of selling and marketing expenses. Advertising costs for the years ended June 30,
2024, 2023 and 2022 totaled $7,585, $19,970 and $23,627, respectively.</t>
        </is>
      </c>
    </row>
    <row r="23">
      <c r="A23" s="4" t="inlineStr">
        <is>
          <t>Employee Benefit Plan</t>
        </is>
      </c>
      <c r="B23" s="4" t="inlineStr">
        <is>
          <t>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35,862, $43,109 and $46,020 for
the years ended June 30, 2024, 2023 and 2022, respectively.</t>
        </is>
      </c>
    </row>
    <row r="24">
      <c r="A24" s="4" t="inlineStr">
        <is>
          <t>Income Taxes</t>
        </is>
      </c>
      <c r="B24"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believes there
were no uncertain tax positions as of June 30, 2024 and 2023, respectively. The Company does not expect that its assessment regarding
unrecognized tax positions will materially change over the next 12 months. The Company is not currently under examination by an income
tax authority, nor has been notified that an examination is contemplated. As of June 30, 2024, income tax returns for the years ended
June 30, 2018 through June 30, 2024 for OPS HK remain open for statutory examination by Hong Kong tax authorities.</t>
        </is>
      </c>
    </row>
    <row r="25">
      <c r="A25" s="4" t="inlineStr">
        <is>
          <t>(Net Loss)/Earnings Per Share</t>
        </is>
      </c>
      <c r="B25" s="4" t="inlineStr">
        <is>
          <t xml:space="preserve">(Net Loss)/Earnings Per Share The Company computes (net loss)/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June 30, 2024 and 2023, there were no dilutive shares. </t>
        </is>
      </c>
    </row>
    <row r="26">
      <c r="A26" s="4" t="inlineStr">
        <is>
          <t>Comprehensive (Loss) Income</t>
        </is>
      </c>
      <c r="B26" s="4" t="inlineStr">
        <is>
          <t>Comprehensive (Loss) Income Comprehensive (loss) income
consists of two components, net (loss) income and other comprehensive income (loss). Other comprehensive (loss) income refers to revenue,
expenses, gains and losses that under U.S. GAAP are recorded as an element of shareholders’ equity but are excluded from net
income. Other comprehensive income (loss) consists of foreign currency translation adjustments resulting from the Company translating
its financial statements from functional currency into reporting currency.</t>
        </is>
      </c>
    </row>
    <row r="27">
      <c r="A27" s="4" t="inlineStr">
        <is>
          <t>Commitments and Contingencies</t>
        </is>
      </c>
      <c r="B27"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8">
      <c r="A28" s="4" t="inlineStr">
        <is>
          <t>Related parties</t>
        </is>
      </c>
      <c r="B28"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9">
      <c r="A29" s="4" t="inlineStr">
        <is>
          <t>Significant Risks</t>
        </is>
      </c>
      <c r="B29" s="4" t="inlineStr">
        <is>
          <t>Significant Risks Currency Risk The Group’s operating
activities are transacted in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Concentration and Credit Risk Financial instruments that
potentially subject the Company to the concentration of credit risks consist of cash and cash equivalents and accounts receivable. The
maximum exposures of such assets to credit risk are their carrying amounts as of the balance sheet dates. The Company deposits its cash
and cash equivalents with financial institutions located in Hong Kong. As of June 30, 2024 and 2023, $7,243,169 and $556,619
were deposited with financial institutions located in Hong Kong. The Deposit Protection Scheme introduced by the Hong Kong Government
insured each depositor at one bank for a maximum amount of US$64,020 (HK$500,000). Otherwise, these balances are not covered by insurance.
The Company believes that no significant credit risk exists as these financial institutions have high credit quality and the Company has
not incurred any losses related to such deposits. For the credit risk related
to accounts receivable, the Company performs periodic credit evaluations of its customers’ financial condition and generally does
not require collateral. The Company establishes an allowance for credit losses based upon estimates, factors surrounding the credit risk
of specific customers and other information. The allowance amounts were immaterial for all periods presented. The management believes
that its contract acceptance, billing, and collection policies are adequate
to minimize material credit risk. Application for progress payment of contract works is made on a regular basis. The Company seeks to
maintain strict control over its outstanding receivables. Overdue balances are reviewed regularly by the Directors. For the years ended June 30,
2024, 2023 and 2022, all of the Company’s assets were located in Hong Kong and all of the Company’s revenue were derived
from its subsidiary located in Hong Kong. The Company has a concentration of its revenue and accounts receivable with specific customers. For the year ended June 30,
2024, two customers accounted for approximately 34.1% and 21.5% of the Company’s total revenue. For the year ended June 30,
2023, one customer accounted for approximately 43.1% of the Company’s total revenue. For the year ended June 30, 2022, three
customers accounted for approximately 21.2%, 10.8% and 10.6% of the Company’s total revenue. As of June 30, 2024, four
customers’ accounts receivable accounted for 37.3%, 23.9%, 14.5% and 11.2% of the total accounts receivable, net. As of June 30,
2023, three customers’ accounts receivable accounted for 25.0%, 22.4% and 20.5% of the total accounts receivable, net. For the year ended June 30,
2024, two suppliers accounted for approximately 26.7% and 12.3% of the Company’s total purchases. For the year ended June 30,
2023, one supplier accounted for approximately 10.5% of the Company’s total purchases. For the year ended June 30, 2022, no
supplier accounted for more than 10% of the Company’s total purchases. As of June 30, 2024, one
supplier’s accounts payable accounted for 26.3% of the total accounts payable. As of June 30, 2023, two suppliers’ accounts
payable accounted for 15.9% and 10.0% of the total accounts payable.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interest risk exposure.</t>
        </is>
      </c>
    </row>
    <row r="30">
      <c r="A30" s="4" t="inlineStr">
        <is>
          <t>Recently Accounting Pronouncements</t>
        </is>
      </c>
      <c r="B30" s="4" t="inlineStr">
        <is>
          <t>Recently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will not have a significant impact on the disclosures set out in these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The Group is currently evaluating the impact of the update on
the Group’s consolidated financial statements and related disclosure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Jun. 30, 2024</t>
        </is>
      </c>
    </row>
    <row r="3">
      <c r="A3" s="3" t="inlineStr">
        <is>
          <t>Organization and Business Description [Abstract]</t>
        </is>
      </c>
      <c r="B3" s="4" t="inlineStr">
        <is>
          <t xml:space="preserve"> </t>
        </is>
      </c>
    </row>
    <row r="4">
      <c r="A4" s="4" t="inlineStr">
        <is>
          <t>Schedule of Consolidated Financial Statements Reflect Activities of Junee Limited</t>
        </is>
      </c>
      <c r="B4" s="4" t="inlineStr">
        <is>
          <t>The accompanying consolidated
financial statements reflect the activities of Junee Limited and the following entities: Subsidiaries Date of Jurisdiction of Percentage of Principal Activities OPS HK July 13, 2011 Hong Kong 100% Providing design, fit out and repair and maintenance services for commercial and residential properties Junee Investments May 17, 2024 Hong Kong 100% Investment hol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consolidated financial statements:
June 30, June 30, June 30,
Year-end spot rate US$1=HK$7.81 US$1=HK$7.83 US$1=HK$7.85
Average rate US$1=HK$7.82 US$1=HK$7.84 US$1=HK$7.80</t>
        </is>
      </c>
    </row>
    <row r="5">
      <c r="A5" s="4" t="inlineStr">
        <is>
          <t>Schedule of Depreciation and Amortization are Provided for on a Straight-Line Basis Over the Estimated Useful Lives of the Related Assets</t>
        </is>
      </c>
      <c r="B5" s="4" t="inlineStr">
        <is>
          <t xml:space="preserve">Property and equipment are
stated at cost, net of accumulated depreciation and amortization. Depreciation and amortization are provided for on a straight-line basis
over the estimated useful lives of the related assets as follows:
Furniture and fixtures 5 years
Motor vehicles 3.33 years
Electronic equipment 3 – 5 years
Leasehold improvements 2 – 3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t June 30:
2024 2023
Accounts receivable $ 353,444 $ 892,530
Less: allowance for credit losses (95,806 ) (125,516 )
Accounts receivable, net $ 257,638 $ 767,014 </t>
        </is>
      </c>
    </row>
    <row r="5">
      <c r="A5" s="4" t="inlineStr">
        <is>
          <t>Schedule of Allowance for Doubtful Accounts</t>
        </is>
      </c>
      <c r="B5" s="4" t="inlineStr">
        <is>
          <t xml:space="preserve">The movement of allowance for
credit losses are as follows:
2024 2023
Beginning balance $ 125,516 $ 119,639
(Reversal) addition (29,992 ) 5,563
Exchange difference 282 314
Balance at end of the year ended June 30 $ 95,806 $ 125,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Liabilities) (Tables)</t>
        </is>
      </c>
      <c r="B1" s="2" t="inlineStr">
        <is>
          <t>12 Months Ended</t>
        </is>
      </c>
    </row>
    <row r="2">
      <c r="B2" s="2" t="inlineStr">
        <is>
          <t>Jun. 30, 2024</t>
        </is>
      </c>
    </row>
    <row r="3">
      <c r="A3" s="3" t="inlineStr">
        <is>
          <t>Contract Assets/(Liabilities) [Abstract]</t>
        </is>
      </c>
      <c r="B3" s="4" t="inlineStr">
        <is>
          <t xml:space="preserve"> </t>
        </is>
      </c>
    </row>
    <row r="4">
      <c r="A4" s="4" t="inlineStr">
        <is>
          <t>Schedule of Contract Assets and Liabilities</t>
        </is>
      </c>
      <c r="B4" s="4" t="inlineStr">
        <is>
          <t xml:space="preserve">Contract assets consisted of
the following at June 30:
2024 2023
Revenue recognized to date $ 1,662,710 $ 657,531
Less: progress billings to date (1,409,683 ) (576,970 )
Exchange difference 324 102
Contract assets $ 253,351 $ 80,663
Contract assets, current $ 253,351 $ 80,663
Contract assets, non-current $ — $ —
2024 2023
Billings in advance of performance obligation under contracts $ 11,431 $ 14,383
2024 2023
Balance at beginning of the year ended June 30 $ 14,383 $ 37,356
Decrease in contract liabilities as a result of recognizing revenue during the year was included in the contract liabilities at the beginning of the year (14,401 ) (37,404 )
Increase in contract liabilities as a result of billings in advance of performance obligation under contracts 11,416 14,365
Exchange difference 33 66
Balance at end of the year ended June 30 $ 11,431 $ 14,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6" t="n">
        <v>7244941</v>
      </c>
      <c r="D3" s="6" t="n">
        <v>558386</v>
      </c>
    </row>
    <row r="4">
      <c r="A4" s="4" t="inlineStr">
        <is>
          <t>Accounts receivable, net</t>
        </is>
      </c>
      <c r="C4" s="5" t="n">
        <v>257638</v>
      </c>
      <c r="D4" s="5" t="n">
        <v>767014</v>
      </c>
    </row>
    <row r="5">
      <c r="A5" s="4" t="inlineStr">
        <is>
          <t>Contract assets</t>
        </is>
      </c>
      <c r="C5" s="5" t="n">
        <v>253351</v>
      </c>
      <c r="D5" s="5" t="n">
        <v>80663</v>
      </c>
    </row>
    <row r="6">
      <c r="A6" s="4" t="inlineStr">
        <is>
          <t>Contract costs</t>
        </is>
      </c>
      <c r="C6" s="5" t="n">
        <v>19163</v>
      </c>
      <c r="D6" s="4" t="inlineStr">
        <is>
          <t xml:space="preserve"> </t>
        </is>
      </c>
    </row>
    <row r="7">
      <c r="A7" s="4" t="inlineStr">
        <is>
          <t>Prepayments and other current assets</t>
        </is>
      </c>
      <c r="C7" s="5" t="n">
        <v>16856</v>
      </c>
      <c r="D7" s="5" t="n">
        <v>24257</v>
      </c>
    </row>
    <row r="8">
      <c r="A8" s="4" t="inlineStr">
        <is>
          <t>Total current assets</t>
        </is>
      </c>
      <c r="C8" s="5" t="n">
        <v>7865193</v>
      </c>
      <c r="D8" s="5" t="n">
        <v>1437600</v>
      </c>
    </row>
    <row r="9">
      <c r="A9" s="3" t="inlineStr">
        <is>
          <t>Non-current assets</t>
        </is>
      </c>
      <c r="C9" s="4" t="inlineStr">
        <is>
          <t xml:space="preserve"> </t>
        </is>
      </c>
      <c r="D9" s="4" t="inlineStr">
        <is>
          <t xml:space="preserve"> </t>
        </is>
      </c>
    </row>
    <row r="10">
      <c r="A10" s="4" t="inlineStr">
        <is>
          <t>Property and equipment, net</t>
        </is>
      </c>
      <c r="C10" s="5" t="n">
        <v>18843</v>
      </c>
      <c r="D10" s="5" t="n">
        <v>22826</v>
      </c>
    </row>
    <row r="11">
      <c r="A11" s="4" t="inlineStr">
        <is>
          <t>Operating lease right-of-use assets</t>
        </is>
      </c>
      <c r="C11" s="5" t="n">
        <v>91388</v>
      </c>
      <c r="D11" s="5" t="n">
        <v>7075</v>
      </c>
    </row>
    <row r="12">
      <c r="A12" s="4" t="inlineStr">
        <is>
          <t>Deferred initial public offering (“IPO”) costs</t>
        </is>
      </c>
      <c r="C12" s="4" t="inlineStr">
        <is>
          <t xml:space="preserve"> </t>
        </is>
      </c>
      <c r="D12" s="5" t="n">
        <v>961964</v>
      </c>
    </row>
    <row r="13">
      <c r="A13" s="4" t="inlineStr">
        <is>
          <t>Deferred tax assets, net</t>
        </is>
      </c>
      <c r="C13" s="5" t="n">
        <v>9055</v>
      </c>
      <c r="D13" s="5" t="n">
        <v>11398</v>
      </c>
    </row>
    <row r="14">
      <c r="A14" s="4" t="inlineStr">
        <is>
          <t>Total assets</t>
        </is>
      </c>
      <c r="C14" s="5" t="n">
        <v>8006374</v>
      </c>
      <c r="D14" s="5" t="n">
        <v>2462702</v>
      </c>
    </row>
    <row r="15">
      <c r="A15" s="3" t="inlineStr">
        <is>
          <t>Current liabilities</t>
        </is>
      </c>
      <c r="C15" s="4" t="inlineStr">
        <is>
          <t xml:space="preserve"> </t>
        </is>
      </c>
      <c r="D15" s="4" t="inlineStr">
        <is>
          <t xml:space="preserve"> </t>
        </is>
      </c>
    </row>
    <row r="16">
      <c r="A16" s="4" t="inlineStr">
        <is>
          <t>Accounts payable</t>
        </is>
      </c>
      <c r="C16" s="5" t="n">
        <v>451208</v>
      </c>
      <c r="D16" s="5" t="n">
        <v>752485</v>
      </c>
    </row>
    <row r="17">
      <c r="A17" s="4" t="inlineStr">
        <is>
          <t>Contract liabilities</t>
        </is>
      </c>
      <c r="C17" s="5" t="n">
        <v>11431</v>
      </c>
      <c r="D17" s="5" t="n">
        <v>14383</v>
      </c>
    </row>
    <row r="18">
      <c r="A18" s="4" t="inlineStr">
        <is>
          <t>Current maturities of long-term bank borrowings</t>
        </is>
      </c>
      <c r="C18" s="5" t="n">
        <v>164741</v>
      </c>
      <c r="D18" s="5" t="n">
        <v>151544</v>
      </c>
    </row>
    <row r="19">
      <c r="A19" s="4" t="inlineStr">
        <is>
          <t>Income tax payable</t>
        </is>
      </c>
      <c r="C19" s="5" t="n">
        <v>125288</v>
      </c>
      <c r="D19" s="5" t="n">
        <v>120036</v>
      </c>
    </row>
    <row r="20">
      <c r="A20" s="4" t="inlineStr">
        <is>
          <t>Accrued expenses and other current liabilities</t>
        </is>
      </c>
      <c r="C20" s="5" t="n">
        <v>115127</v>
      </c>
      <c r="D20" s="5" t="n">
        <v>51832</v>
      </c>
    </row>
    <row r="21">
      <c r="A21" s="4" t="inlineStr">
        <is>
          <t>Total current liabilities</t>
        </is>
      </c>
      <c r="C21" s="5" t="n">
        <v>953467</v>
      </c>
      <c r="D21" s="5" t="n">
        <v>1132710</v>
      </c>
    </row>
    <row r="22">
      <c r="A22" s="3" t="inlineStr">
        <is>
          <t>Non-current liabilities</t>
        </is>
      </c>
      <c r="C22" s="4" t="inlineStr">
        <is>
          <t xml:space="preserve"> </t>
        </is>
      </c>
      <c r="D22" s="4" t="inlineStr">
        <is>
          <t xml:space="preserve"> </t>
        </is>
      </c>
    </row>
    <row r="23">
      <c r="A23" s="4" t="inlineStr">
        <is>
          <t>Long-term bank borrowings, non-current</t>
        </is>
      </c>
      <c r="C23" s="5" t="n">
        <v>80643</v>
      </c>
      <c r="D23" s="5" t="n">
        <v>237325</v>
      </c>
    </row>
    <row r="24">
      <c r="A24" s="4" t="inlineStr">
        <is>
          <t>Total liabilities</t>
        </is>
      </c>
      <c r="C24" s="5" t="n">
        <v>1041386</v>
      </c>
      <c r="D24" s="5" t="n">
        <v>1370035</v>
      </c>
    </row>
    <row r="25">
      <c r="A25" s="3" t="inlineStr">
        <is>
          <t>Shareholders’ equity</t>
        </is>
      </c>
      <c r="C25" s="4" t="inlineStr">
        <is>
          <t xml:space="preserve"> </t>
        </is>
      </c>
      <c r="D25" s="4" t="inlineStr">
        <is>
          <t xml:space="preserve"> </t>
        </is>
      </c>
    </row>
    <row r="26">
      <c r="A26" s="4" t="inlineStr">
        <is>
          <t>Ordinary shares, no par value, unlimited number of ordinary shares authorized, 12,977,354 and 10,714,286 ordinary shares issued and outstanding as of June 30, 2024 and 2023, respectively*</t>
        </is>
      </c>
      <c r="B26" s="4" t="inlineStr">
        <is>
          <t>[1]</t>
        </is>
      </c>
      <c r="C26" s="5" t="n">
        <v>6710390</v>
      </c>
      <c r="D26" s="5" t="n">
        <v>1000</v>
      </c>
    </row>
    <row r="27">
      <c r="A27" s="4" t="inlineStr">
        <is>
          <t>Additional paid-in capital</t>
        </is>
      </c>
      <c r="C27" s="5" t="n">
        <v>1339286</v>
      </c>
      <c r="D27" s="5" t="n">
        <v>1339286</v>
      </c>
    </row>
    <row r="28">
      <c r="A28" s="4" t="inlineStr">
        <is>
          <t>Accumulated deficit</t>
        </is>
      </c>
      <c r="C28" s="5" t="n">
        <v>-1102217</v>
      </c>
      <c r="D28" s="5" t="n">
        <v>-247290</v>
      </c>
    </row>
    <row r="29">
      <c r="A29" s="4" t="inlineStr">
        <is>
          <t>Accumulated other comprehensive income (loss)</t>
        </is>
      </c>
      <c r="C29" s="5" t="n">
        <v>17529</v>
      </c>
      <c r="D29" s="5" t="n">
        <v>-329</v>
      </c>
    </row>
    <row r="30">
      <c r="A30" s="4" t="inlineStr">
        <is>
          <t>Total shareholders’ equity</t>
        </is>
      </c>
      <c r="C30" s="5" t="n">
        <v>6964988</v>
      </c>
      <c r="D30" s="5" t="n">
        <v>1092667</v>
      </c>
    </row>
    <row r="31">
      <c r="A31" s="4" t="inlineStr">
        <is>
          <t>Total liabilities and shareholders’ equity</t>
        </is>
      </c>
      <c r="C31" s="5" t="n">
        <v>8006374</v>
      </c>
      <c r="D31" s="5" t="n">
        <v>2462702</v>
      </c>
    </row>
    <row r="32">
      <c r="A32" s="4" t="inlineStr">
        <is>
          <t>Related Party</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Due from a related party</t>
        </is>
      </c>
      <c r="C34" s="5" t="n">
        <v>65946</v>
      </c>
      <c r="D34" s="4" t="inlineStr">
        <is>
          <t xml:space="preserve"> </t>
        </is>
      </c>
    </row>
    <row r="35">
      <c r="A35" s="4" t="inlineStr">
        <is>
          <t>Prepayments – related parties</t>
        </is>
      </c>
      <c r="C35" s="5" t="n">
        <v>7298</v>
      </c>
      <c r="D35" s="5" t="n">
        <v>7280</v>
      </c>
    </row>
    <row r="36">
      <c r="A36" s="3" t="inlineStr">
        <is>
          <t>Non-current assets</t>
        </is>
      </c>
      <c r="C36" s="4" t="inlineStr">
        <is>
          <t xml:space="preserve"> </t>
        </is>
      </c>
      <c r="D36" s="4" t="inlineStr">
        <is>
          <t xml:space="preserve"> </t>
        </is>
      </c>
    </row>
    <row r="37">
      <c r="A37" s="4" t="inlineStr">
        <is>
          <t>Rental deposits – related parties</t>
        </is>
      </c>
      <c r="C37" s="5" t="n">
        <v>21895</v>
      </c>
      <c r="D37" s="5" t="n">
        <v>21839</v>
      </c>
    </row>
    <row r="38">
      <c r="A38" s="3" t="inlineStr">
        <is>
          <t>Current liabilities</t>
        </is>
      </c>
      <c r="C38" s="4" t="inlineStr">
        <is>
          <t xml:space="preserve"> </t>
        </is>
      </c>
      <c r="D38" s="4" t="inlineStr">
        <is>
          <t xml:space="preserve"> </t>
        </is>
      </c>
    </row>
    <row r="39">
      <c r="A39" s="4" t="inlineStr">
        <is>
          <t>Due to related parties</t>
        </is>
      </c>
      <c r="C39" s="5" t="n">
        <v>46</v>
      </c>
      <c r="D39" s="5" t="n">
        <v>35167</v>
      </c>
    </row>
    <row r="40">
      <c r="A40" s="4" t="inlineStr">
        <is>
          <t>Operating lease liabilities, related parties, current</t>
        </is>
      </c>
      <c r="C40" s="5" t="n">
        <v>85626</v>
      </c>
      <c r="D40" s="5" t="n">
        <v>7263</v>
      </c>
    </row>
    <row r="41">
      <c r="A41" s="3" t="inlineStr">
        <is>
          <t>Non-current liabilities</t>
        </is>
      </c>
      <c r="C41" s="4" t="inlineStr">
        <is>
          <t xml:space="preserve"> </t>
        </is>
      </c>
      <c r="D41" s="4" t="inlineStr">
        <is>
          <t xml:space="preserve"> </t>
        </is>
      </c>
    </row>
    <row r="42">
      <c r="A42" s="4" t="inlineStr">
        <is>
          <t>Operating lease liabilities, related parties, non-current</t>
        </is>
      </c>
      <c r="C42" s="6" t="n">
        <v>7276</v>
      </c>
      <c r="D42" s="4" t="inlineStr">
        <is>
          <t xml:space="preserve"> </t>
        </is>
      </c>
    </row>
    <row r="43"/>
    <row r="44">
      <c r="A44" s="4" t="inlineStr">
        <is>
          <t>[1]Shares and per share data are presented on a retroactive
basis to reflect the nominal share issuance and share split.</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Jun. 30,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t June 30:
2024 2023
Other deposits $ 8,331 $ 15,118
Other receivables — —
Prepayments 8,525 9,139
$ 16,856 $ 24,257
Less: amount classified as non-current assets — —
Amount classified as current assets $ 16,856 $ 24,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stated
at cost less accumulated depreciation and amortization, consisted of the following as of June 30:
2024 2023
Leasehold improvements $ 29,715 $ 29,639
Furniture and fixtures 109,713 107,197
Motor vehicles 62,100 61,941
Electronic equipment 86,444 81,932
Less: accumulated depreciation and amortization (269,129 ) (257,883 )
Property and Equipment, net $ 18,843 $ 22,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ROU Assets and Operating Lease Liabilities</t>
        </is>
      </c>
      <c r="B4" s="4" t="inlineStr">
        <is>
          <t xml:space="preserve">The following table shows ROU
assets and operating lease liabilities — related parties, and the associated financial statement line items as of June 30: 2024 2023 Assets Operating lease right-of-use assets, net $ 91,388 $ 7,075 Liabilities Operating lease liabilities, related parties, current $ 85,626 $ 7,263 Operating lease liabilities, related parties, non-current $ 7,276 $ — Weighted average remaining lease term (in years) 1.08 0.08 Weighted average discount rate (%) 3.63 2.75 </t>
        </is>
      </c>
    </row>
    <row r="5">
      <c r="A5" s="4" t="inlineStr">
        <is>
          <t>Schedule of Operating Lease Activities</t>
        </is>
      </c>
      <c r="B5" s="4" t="inlineStr">
        <is>
          <t xml:space="preserve">Information relating to operating
lease activities during the years ended June 30, 2024, 2023 and 2022 are as follows:
2024 2023 2022
Operating lease right-of-use assets, obtained in exchange for operating lease liabilities, related parties $ 168,500 $ — $ 170,459
Operating lease expenses
Amortization of right-of-use assets $ 84,313 $ 84,795 $ 83,606
Interest of lease liabilities – related parties 4,479 1,482 3,443
Total operating lease expenses $ 88,792 $ 86,277 $ 87,049 </t>
        </is>
      </c>
    </row>
    <row r="6">
      <c r="A6" s="4" t="inlineStr">
        <is>
          <t>Schedule of Maturities of Lease Liabilities</t>
        </is>
      </c>
      <c r="B6" s="4" t="inlineStr">
        <is>
          <t xml:space="preserve">Maturities of lease liabilities
were as follows:
For the year ending June 30, Year ended
2025 $ 87,580
2026 7,298
Total lease payments $ 94,878
Less: imputed interest (1,976 )
Total $ 92,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Components of accrued expenses
and other current liabilities are as follows as of June 30,:
2024 2023
Accruals for operating expenses $ 78,473 $ 12,019
Bonus payable 30,856 33,339
Other payables 5,798 6,474
Total $ 115,127 $ 51,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 Borrowings (Tables)</t>
        </is>
      </c>
      <c r="B1" s="2" t="inlineStr">
        <is>
          <t>12 Months Ended</t>
        </is>
      </c>
    </row>
    <row r="2">
      <c r="B2" s="2" t="inlineStr">
        <is>
          <t>Jun. 30, 2024</t>
        </is>
      </c>
    </row>
    <row r="3">
      <c r="A3" s="3" t="inlineStr">
        <is>
          <t>Bank Borrowings [Abstract]</t>
        </is>
      </c>
      <c r="B3" s="4" t="inlineStr">
        <is>
          <t xml:space="preserve"> </t>
        </is>
      </c>
    </row>
    <row r="4">
      <c r="A4" s="4" t="inlineStr">
        <is>
          <t>Schedule of Bank Borrowings</t>
        </is>
      </c>
      <c r="B4" s="4" t="inlineStr">
        <is>
          <t xml:space="preserve">Components of bank borrowings
are as follows as of June 30,:
Interest rate 2024 2023
Bank of China (Hong Kong) – Loan 1 (1) 3.625 % $ 119,899 $ 198,512
Bank of China (Hong Kong) – Loan 2 (2) 3.625 % 63,152 103,112
Bank of China (Hong Kong) – Loan 3 (3) 3.625 % 62,333 87,245
$ 245,384 $ 388,869
Less: current portion of long-term bank borrowings (164,741 ) (151,544 )
Non-current portion of long-term bank borrowings $ 80,643 $ 237,325 (1) On September 30, 2020, OPS HK borrowed a 3-years term loan of $439,591 (HK$3,442,000) as working capital at an annual interest rate of Hong Kong Prime Rate minus 2.5% per annum under the loan agreement with Bank of China (Hong Kong) signed on September 17, 2020. Repayments are to be made on a monthly basis throughout the tenor of the loan. The loan was secured by personal guarantees from the directors of OPS HK. Tenor of the loan has subsequently been extended from 3 years to 5 years.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2) On December 24, 2020 OPS HK borrowed a 5-years term loan of $198,978 (HK$1,558,000) as working capital at an annual interest rate of Hong Kong Prime Rate minus 2.5% per annum under the loan agreement with Bank of China (Hong Kong) signed on December 15, 2020. Repayments are to be made on a monthly basis throughout the tenor of the loan. The loan was secured by personal guarantees from the directors of OPS HK.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3) On October 20, 2021 OPS HK borrowed a 5-years term loan of $127,714 (HK$1,000,000) as working capital at an annual interest rate of Hong Kong Prime Rate minus 2.5% per annum under the loan agreement with Bank of China (Hong Kong) signed on September 14, 2021. Repayments are to be made on a monthly basis throughout the tenor of the loan. The loan was secured by personal guarantees from the directors of OPS HK.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t>
        </is>
      </c>
    </row>
    <row r="5">
      <c r="A5" s="4" t="inlineStr">
        <is>
          <t>Schedule of Maturities of the Bank Borrowings</t>
        </is>
      </c>
      <c r="B5" s="4" t="inlineStr">
        <is>
          <t xml:space="preserve">Maturities of the bank borrowings
were as follows:
For the year ending June 30, Year ended
2025 $ 171,144
2026 72,640
2027 9,308
Total bank borrowings repayments $ 253,092
Less: imputed interest (7,708 )
Total $ 245,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Income Tax Expense (Benefit)</t>
        </is>
      </c>
      <c r="B4" s="4" t="inlineStr">
        <is>
          <t xml:space="preserve">The components of the income
tax expense (benefit) are as follows:
For the years ended
2024 2023 2022
Current
BVI $ — $ — $ —
Hong Kong 4,939 56,004 64,206
Deferred
BVI — — —
Hong Kong 2,369 (39 ) (10,345 )
Provision for income taxes $ 7,308 $ 55,965 $ 53,861 </t>
        </is>
      </c>
    </row>
    <row r="5">
      <c r="A5" s="4" t="inlineStr">
        <is>
          <t>Schedule of Deferred tax asset and liability</t>
        </is>
      </c>
      <c r="B5" s="4" t="inlineStr">
        <is>
          <t xml:space="preserve">The Company measures deferred
tax assets and liabilities based on the difference between the financial statement and tax bases of assets and liabilities at the applicable
tax rates. Components of the Company’s deferred tax asset and liability are as follows as of June 30:
2024 2023
Deferred tax assets:
Allowance for credit losses $ 7,904 $ 10,355
Depreciation and amortization 1,151 1,043
Total deferred tax assets 9,055 11,398
Less: valuation allowance — —
Deferred tax assets, net $ 9,055 $ 11,398 </t>
        </is>
      </c>
    </row>
    <row r="6">
      <c r="A6" s="4" t="inlineStr">
        <is>
          <t>Schedule of Income Tax Payable</t>
        </is>
      </c>
      <c r="B6" s="4" t="inlineStr">
        <is>
          <t xml:space="preserve">Income tax payable consist
of the following as of June 30:
2024 2023
Income tax payable $ 125,288 $ 120,036
$ 125,288 $ 120,036 </t>
        </is>
      </c>
    </row>
    <row r="7">
      <c r="A7" s="4" t="inlineStr">
        <is>
          <t>Schedule of Hong Kong Statutory Rates to the Company’s Effective Tax</t>
        </is>
      </c>
      <c r="B7" s="4" t="inlineStr">
        <is>
          <t>The following table reconciles
Hong Kong statutory rates to the Company’s effective tax:
For the years ended
2024 2023 2022
Profit (loss) before income taxes $ (847,619 ) $ 94,643 $ (12,050 )
Hong Kong Profits Tax rate 16.5 % 16.5 % 16.5 %
Income taxes computed at Hong Kong Profits Tax rate (139,857 ) 15,616 (1,988 )
Reconciling items:
Tax effect of income that is not taxable* (10,514 ) (3,991 ) (7,116 )
Tax effect of expenses that are not deductible** 164,987 65,346 95,727
Change in valuation allowance — — (10,976 )
Effect of two-tier tax rate (7,308 ) (21,006 ) (21,786 )
Income tax expense $ 7,308 $ 55,965 $ 53,861
* Income that is not taxable mainly consisted of the interest
income and the government subsidies which are non-taxable under Hong Kong income tax law.
** Expenses that are not deductible mainly consisted of some legal
and professional fee which are non-deductible under Hong Kong income tax la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 and Transactions (Tables)</t>
        </is>
      </c>
      <c r="B1" s="2" t="inlineStr">
        <is>
          <t>12 Months Ended</t>
        </is>
      </c>
    </row>
    <row r="2">
      <c r="B2" s="2" t="inlineStr">
        <is>
          <t>Jun. 30, 2024</t>
        </is>
      </c>
    </row>
    <row r="3">
      <c r="A3" s="3" t="inlineStr">
        <is>
          <t>Related Party Balance and Transactions [Abstract]</t>
        </is>
      </c>
      <c r="B3" s="4" t="inlineStr">
        <is>
          <t xml:space="preserve"> </t>
        </is>
      </c>
    </row>
    <row r="4">
      <c r="A4" s="4" t="inlineStr">
        <is>
          <t>Schedule of Related Party Balance and Transactions</t>
        </is>
      </c>
      <c r="B4" s="4" t="inlineStr">
        <is>
          <t xml:space="preserve">2024 2023
Due from a related party
Kin On Engineering (International) Limited (f) (1) $ 58,899 $ —
Alpha Generator Limited (e) (2) 1,280 —
OPS Holdings Limited (d) (3) 5,767 —
Total $ 65,946 $ —
(1) The balance as of June 30, 2024 represented the receivable regarding the provision of management
services to Kin On Engineering (International) Limited. These amounts were unsecured, interest-free and repayable on demand.
(2) The balance represented the advances to Alpha Generator Limited for operational purpose. These amounts
were unsecured, interest-free and repayable on demand.
(3) The balance represented the advances to OPS Holdings Limited for operational purpose. These amounts were
unsecured, interest-free and repayable on demand.
2024 2023
Prepayments – related parties
Sannogi Holdings Limited (h) (1) $ 806 $ 804
Sannogi Engineering Consultants Limited (i) (1) 6,492 6,476
Total $ 7,298 $ 7,280
(1) The balance represented the prepayment of the rent of the office
spaces to the related parties. The balances have been fully utilized in July 2024.
2024 2023
Rental deposits – related parties
Sannogi Holdings Limited (h) (1) $ 2,420 $ 2,413
Sannogi Engineering Consultants Limited (i) (1) 19,475 19,426
Total $ 21,895 $ 21,839
(1) The balance represented the rental deposits paid to the related
parties for the rent of the office spaces.
2024 2023
Due to related parties
Rich Merchant Limited (g) (1) $ 46 $ 35,167
Total $ 46 $ 35,167
(1) The balance as of June 30, 2024 and 2023 represented the
advances for operational purposes. These amounts were unsecured, interest-free and repayable on dem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by Major Revenue Type</t>
        </is>
      </c>
      <c r="B4" s="4" t="inlineStr">
        <is>
          <t>The following table presents
revenue by major revenue type for the years ended June 30, 2024, 2023 and 2022, respectively:
For the years ended
2024 2023 2022
Design and fit out $ 2,841,436 $ 5,422,984 $ 9,215,283
Others* 61,743 717,747 405,287
Total $ 2,903,179 $ 6,140,731 $ 9,620,570
* Others represented the Company’s business of providing
design only and repair and maintenance services to its customers.</t>
        </is>
      </c>
    </row>
    <row r="5">
      <c r="A5" s="4" t="inlineStr">
        <is>
          <t>Schedule of Revenue by Property Type</t>
        </is>
      </c>
      <c r="B5" s="4" t="inlineStr">
        <is>
          <t xml:space="preserve">The following table presents
revenue by property type for the years ended June 30, 2024, 2023 and 2022, respectively:
For the years ended
2024 2023 2022
Commercial and retail $ 438,612 $ 1,270,190 $ 4,910,497
Office 597,091 3,091,154 2,468,298
Residential 1,867,476 1,779,387 2,241,775
Total $ 2,903,179 $ 6,140,731 $ 9,620,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1" customWidth="1" min="1" max="1"/>
    <col width="22" customWidth="1" min="2" max="2"/>
    <col width="22" customWidth="1" min="3" max="3"/>
    <col width="31" customWidth="1" min="4" max="4"/>
    <col width="32" customWidth="1" min="5" max="5"/>
    <col width="32" customWidth="1" min="6" max="6"/>
    <col width="14" customWidth="1" min="7" max="7"/>
    <col width="33" customWidth="1" min="8" max="8"/>
    <col width="25" customWidth="1" min="9" max="9"/>
  </cols>
  <sheetData>
    <row r="1">
      <c r="A1" s="1" t="inlineStr">
        <is>
          <t>Organization and Business Description (Details)</t>
        </is>
      </c>
      <c r="H1" s="2" t="inlineStr">
        <is>
          <t>12 Months Ended</t>
        </is>
      </c>
    </row>
    <row r="2">
      <c r="B2" s="2" t="inlineStr">
        <is>
          <t>Jul. 12, 2024 SGD ($)</t>
        </is>
      </c>
      <c r="C2" s="2" t="inlineStr">
        <is>
          <t>Jul. 12, 2024 AUD ($)</t>
        </is>
      </c>
      <c r="D2" s="2" t="inlineStr">
        <is>
          <t>May 31, 2024 $ / shares shares</t>
        </is>
      </c>
      <c r="E2" s="2" t="inlineStr">
        <is>
          <t>Apr. 19, 2024 $ / shares shares</t>
        </is>
      </c>
      <c r="F2" s="2" t="inlineStr">
        <is>
          <t>Apr. 17, 2024 $ / shares shares</t>
        </is>
      </c>
      <c r="G2" s="2" t="inlineStr">
        <is>
          <t>Jul. 13, 2011</t>
        </is>
      </c>
      <c r="H2" s="2" t="inlineStr">
        <is>
          <t>Jun. 30, 2024 USD ($) $ / shares</t>
        </is>
      </c>
      <c r="I2" s="2" t="inlineStr">
        <is>
          <t>Sep. 05, 2022 $ / shares</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ug. 25,  2021</t>
        </is>
      </c>
      <c r="I4" s="4" t="inlineStr">
        <is>
          <t xml:space="preserve"> </t>
        </is>
      </c>
    </row>
    <row r="5">
      <c r="A5" s="4" t="inlineStr">
        <is>
          <t>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52272</v>
      </c>
      <c r="I6" s="4" t="inlineStr">
        <is>
          <t xml:space="preserve"> </t>
        </is>
      </c>
    </row>
    <row r="7">
      <c r="A7" s="4" t="inlineStr">
        <is>
          <t>OPS Interior Design Consultant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Business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rate</t>
        </is>
      </c>
      <c r="B9" s="4" t="inlineStr">
        <is>
          <t xml:space="preserve"> </t>
        </is>
      </c>
      <c r="C9" s="4" t="inlineStr">
        <is>
          <t xml:space="preserve"> </t>
        </is>
      </c>
      <c r="D9" s="4" t="inlineStr">
        <is>
          <t xml:space="preserve"> </t>
        </is>
      </c>
      <c r="E9" s="4" t="inlineStr">
        <is>
          <t xml:space="preserve"> </t>
        </is>
      </c>
      <c r="F9" s="4" t="inlineStr">
        <is>
          <t xml:space="preserve"> </t>
        </is>
      </c>
      <c r="G9" s="8" t="n">
        <v>1</v>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Business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amount</t>
        </is>
      </c>
      <c r="B12" s="6" t="n">
        <v>1000</v>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Business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usiness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of IPO | shares</t>
        </is>
      </c>
      <c r="B18" s="4" t="inlineStr">
        <is>
          <t xml:space="preserve"> </t>
        </is>
      </c>
      <c r="C18" s="4" t="inlineStr">
        <is>
          <t xml:space="preserve"> </t>
        </is>
      </c>
      <c r="D18" s="4" t="inlineStr">
        <is>
          <t xml:space="preserve"> </t>
        </is>
      </c>
      <c r="E18" s="5" t="n">
        <v>2000000</v>
      </c>
      <c r="F18" s="5" t="n">
        <v>300000</v>
      </c>
      <c r="G18" s="4" t="inlineStr">
        <is>
          <t xml:space="preserve"> </t>
        </is>
      </c>
      <c r="H18" s="4" t="inlineStr">
        <is>
          <t xml:space="preserve"> </t>
        </is>
      </c>
      <c r="I18" s="4" t="inlineStr">
        <is>
          <t xml:space="preserve"> </t>
        </is>
      </c>
    </row>
    <row r="19">
      <c r="A19" s="4" t="inlineStr">
        <is>
          <t>Ordinary shares, price per share</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4" t="inlineStr">
        <is>
          <t xml:space="preserve"> </t>
        </is>
      </c>
      <c r="I19" s="4" t="inlineStr">
        <is>
          <t xml:space="preserve"> </t>
        </is>
      </c>
    </row>
    <row r="20">
      <c r="A20" s="4" t="inlineStr">
        <is>
          <t>IPO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of IPO | shares</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4" t="inlineStr">
        <is>
          <t xml:space="preserve"> </t>
        </is>
      </c>
      <c r="I22" s="4" t="inlineStr">
        <is>
          <t xml:space="preserve"> </t>
        </is>
      </c>
    </row>
    <row r="23">
      <c r="A23" s="4" t="inlineStr">
        <is>
          <t>Par value</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of IPO | shares</t>
        </is>
      </c>
      <c r="B26" s="4" t="inlineStr">
        <is>
          <t xml:space="preserve"> </t>
        </is>
      </c>
      <c r="C26" s="4" t="inlineStr">
        <is>
          <t xml:space="preserve"> </t>
        </is>
      </c>
      <c r="D26" s="5" t="n">
        <v>26306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price per share</t>
        </is>
      </c>
      <c r="B27" s="4" t="inlineStr">
        <is>
          <t xml:space="preserve"> </t>
        </is>
      </c>
      <c r="C27" s="4" t="inlineStr">
        <is>
          <t xml:space="preserve"> </t>
        </is>
      </c>
      <c r="D27" s="6" t="n">
        <v>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861876</v>
      </c>
      <c r="I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nsolidated Financial Statements Reflect Activities of Junee Limited</t>
        </is>
      </c>
      <c r="B1" s="2" t="inlineStr">
        <is>
          <t>12 Months Ended</t>
        </is>
      </c>
    </row>
    <row r="2">
      <c r="B2" s="2" t="inlineStr">
        <is>
          <t>Jun. 30, 2024</t>
        </is>
      </c>
    </row>
    <row r="3">
      <c r="A3" s="4" t="inlineStr">
        <is>
          <t>OPS HK [Member]</t>
        </is>
      </c>
      <c r="B3" s="4" t="inlineStr">
        <is>
          <t xml:space="preserve"> </t>
        </is>
      </c>
    </row>
    <row r="4">
      <c r="A4" s="3" t="inlineStr">
        <is>
          <t>Schedule of Consolidated Financial Statements Reflect Activities of Junee Limited [Line Items]</t>
        </is>
      </c>
      <c r="B4" s="4" t="inlineStr">
        <is>
          <t xml:space="preserve"> </t>
        </is>
      </c>
    </row>
    <row r="5">
      <c r="A5" s="4" t="inlineStr">
        <is>
          <t>Date of Incorporation</t>
        </is>
      </c>
      <c r="B5" s="4" t="inlineStr">
        <is>
          <t>Jul. 13,  2011</t>
        </is>
      </c>
    </row>
    <row r="6">
      <c r="A6" s="4" t="inlineStr">
        <is>
          <t>Jurisdiction of Formation</t>
        </is>
      </c>
      <c r="B6" s="4" t="inlineStr">
        <is>
          <t>Hong Kong</t>
        </is>
      </c>
    </row>
    <row r="7">
      <c r="A7" s="4" t="inlineStr">
        <is>
          <t>Percentage of direct/indirect Economic Ownership</t>
        </is>
      </c>
      <c r="B7" s="8" t="n">
        <v>1</v>
      </c>
    </row>
    <row r="8">
      <c r="A8" s="4" t="inlineStr">
        <is>
          <t>Principal Activities</t>
        </is>
      </c>
      <c r="B8" s="4" t="inlineStr">
        <is>
          <t>Providing design, fit out and repair and maintenance services for commercial and residential properties</t>
        </is>
      </c>
    </row>
    <row r="9">
      <c r="A9" s="4" t="inlineStr">
        <is>
          <t>Junee Investments [Member]</t>
        </is>
      </c>
      <c r="B9" s="4" t="inlineStr">
        <is>
          <t xml:space="preserve"> </t>
        </is>
      </c>
    </row>
    <row r="10">
      <c r="A10" s="3" t="inlineStr">
        <is>
          <t>Schedule of Consolidated Financial Statements Reflect Activities of Junee Limited [Line Items]</t>
        </is>
      </c>
      <c r="B10" s="4" t="inlineStr">
        <is>
          <t xml:space="preserve"> </t>
        </is>
      </c>
    </row>
    <row r="11">
      <c r="A11" s="4" t="inlineStr">
        <is>
          <t>Date of Incorporation</t>
        </is>
      </c>
      <c r="B11" s="4" t="inlineStr">
        <is>
          <t>May 17,  2024</t>
        </is>
      </c>
    </row>
    <row r="12">
      <c r="A12" s="4" t="inlineStr">
        <is>
          <t>Jurisdiction of Formation</t>
        </is>
      </c>
      <c r="B12" s="4" t="inlineStr">
        <is>
          <t>Hong Kong</t>
        </is>
      </c>
    </row>
    <row r="13">
      <c r="A13" s="4" t="inlineStr">
        <is>
          <t>Percentage of direct/indirect Economic Ownership</t>
        </is>
      </c>
      <c r="B13" s="8" t="n">
        <v>1</v>
      </c>
    </row>
    <row r="14">
      <c r="A14" s="4" t="inlineStr">
        <is>
          <t>Principal Activities</t>
        </is>
      </c>
      <c r="B14" s="4" t="inlineStr">
        <is>
          <t>Investment hol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Jun. 30, 2023</t>
        </is>
      </c>
    </row>
    <row r="2">
      <c r="A2" s="3" t="inlineStr">
        <is>
          <t>Statement of Financial Position [Abstract]</t>
        </is>
      </c>
      <c r="C2" s="4" t="inlineStr">
        <is>
          <t xml:space="preserve"> </t>
        </is>
      </c>
      <c r="D2" s="4" t="inlineStr">
        <is>
          <t xml:space="preserve"> </t>
        </is>
      </c>
    </row>
    <row r="3">
      <c r="A3" s="4" t="inlineStr">
        <is>
          <t>Ordinary shares no par value (in Dollars per share)</t>
        </is>
      </c>
      <c r="B3" s="4" t="inlineStr">
        <is>
          <t>[1]</t>
        </is>
      </c>
      <c r="C3" s="4" t="inlineStr">
        <is>
          <t xml:space="preserve"> </t>
        </is>
      </c>
      <c r="D3" s="4" t="inlineStr">
        <is>
          <t xml:space="preserve"> </t>
        </is>
      </c>
    </row>
    <row r="4">
      <c r="A4" s="4" t="inlineStr">
        <is>
          <t>Ordinary shares: shares authorized</t>
        </is>
      </c>
      <c r="B4" s="4" t="inlineStr">
        <is>
          <t>[1]</t>
        </is>
      </c>
      <c r="C4" s="4" t="inlineStr">
        <is>
          <t xml:space="preserve"> </t>
        </is>
      </c>
      <c r="D4" s="4" t="inlineStr">
        <is>
          <t xml:space="preserve"> </t>
        </is>
      </c>
    </row>
    <row r="5">
      <c r="A5" s="4" t="inlineStr">
        <is>
          <t>Ordinary shares: shares issued</t>
        </is>
      </c>
      <c r="B5" s="4" t="inlineStr">
        <is>
          <t>[1]</t>
        </is>
      </c>
      <c r="C5" s="5" t="n">
        <v>12977354</v>
      </c>
      <c r="D5" s="5" t="n">
        <v>10714286</v>
      </c>
    </row>
    <row r="6">
      <c r="A6" s="4" t="inlineStr">
        <is>
          <t>Ordinary shares: shares outstanding</t>
        </is>
      </c>
      <c r="B6" s="4" t="inlineStr">
        <is>
          <t>[1]</t>
        </is>
      </c>
      <c r="C6" s="5" t="n">
        <v>12977354</v>
      </c>
      <c r="D6" s="5" t="n">
        <v>10714286</v>
      </c>
    </row>
    <row r="7"/>
    <row r="8">
      <c r="A8" s="4" t="inlineStr">
        <is>
          <t>[1]Shares and per share data are presented on a retroactive
basis to reflect the nominal share issuance and share split.</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Jun. 30, 2024 USD ($)</t>
        </is>
      </c>
      <c r="C2" s="2" t="inlineStr">
        <is>
          <t>Jun. 30, 2023 USD ($)</t>
        </is>
      </c>
      <c r="D2" s="2" t="inlineStr">
        <is>
          <t>Jun. 30, 2022 USD ($)</t>
        </is>
      </c>
      <c r="E2" s="2" t="inlineStr">
        <is>
          <t>Jun. 30, 2025 USD ($)</t>
        </is>
      </c>
      <c r="F2" s="2" t="inlineStr">
        <is>
          <t>Jun. 30, 2024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s in bank accounts</t>
        </is>
      </c>
      <c r="B4" s="6" t="n">
        <v>64020</v>
      </c>
      <c r="C4" s="4" t="inlineStr">
        <is>
          <t xml:space="preserve"> </t>
        </is>
      </c>
      <c r="D4" s="4" t="inlineStr">
        <is>
          <t xml:space="preserve"> </t>
        </is>
      </c>
      <c r="E4" s="4" t="inlineStr">
        <is>
          <t xml:space="preserve"> </t>
        </is>
      </c>
      <c r="F4" s="6" t="n">
        <v>500000</v>
      </c>
    </row>
    <row r="5">
      <c r="A5" s="4" t="inlineStr">
        <is>
          <t>Accounts receivables</t>
        </is>
      </c>
      <c r="B5" s="5" t="n">
        <v>29992</v>
      </c>
      <c r="C5" s="4" t="inlineStr">
        <is>
          <t xml:space="preserve"> </t>
        </is>
      </c>
      <c r="D5" s="4" t="inlineStr">
        <is>
          <t xml:space="preserve"> </t>
        </is>
      </c>
      <c r="E5" s="4" t="inlineStr">
        <is>
          <t xml:space="preserve"> </t>
        </is>
      </c>
      <c r="F5" s="4" t="inlineStr">
        <is>
          <t xml:space="preserve"> </t>
        </is>
      </c>
    </row>
    <row r="6">
      <c r="A6" s="4" t="inlineStr">
        <is>
          <t>Provision for doubtful accounts</t>
        </is>
      </c>
      <c r="B6" s="6" t="n">
        <v>-29992</v>
      </c>
      <c r="C6" s="6" t="n">
        <v>5563</v>
      </c>
      <c r="D6" s="6" t="n">
        <v>117762</v>
      </c>
      <c r="E6" s="4" t="inlineStr">
        <is>
          <t xml:space="preserve"> </t>
        </is>
      </c>
      <c r="F6" s="4" t="inlineStr">
        <is>
          <t xml:space="preserve"> </t>
        </is>
      </c>
    </row>
    <row r="7">
      <c r="A7" s="4" t="inlineStr">
        <is>
          <t>Lease term</t>
        </is>
      </c>
      <c r="B7" s="4" t="inlineStr">
        <is>
          <t>12 months</t>
        </is>
      </c>
      <c r="C7" s="4" t="inlineStr">
        <is>
          <t xml:space="preserve"> </t>
        </is>
      </c>
      <c r="D7" s="4" t="inlineStr">
        <is>
          <t xml:space="preserve"> </t>
        </is>
      </c>
      <c r="E7" s="4" t="inlineStr">
        <is>
          <t xml:space="preserve"> </t>
        </is>
      </c>
      <c r="F7" s="4" t="inlineStr">
        <is>
          <t>12 months</t>
        </is>
      </c>
    </row>
    <row r="8">
      <c r="A8" s="4" t="inlineStr">
        <is>
          <t>ROU assets</t>
        </is>
      </c>
      <c r="B8" s="6" t="n">
        <v>168500</v>
      </c>
      <c r="C8" s="4" t="inlineStr">
        <is>
          <t xml:space="preserve"> </t>
        </is>
      </c>
      <c r="D8" s="5" t="n">
        <v>170459</v>
      </c>
      <c r="E8" s="4" t="inlineStr">
        <is>
          <t xml:space="preserve"> </t>
        </is>
      </c>
      <c r="F8" s="4" t="inlineStr">
        <is>
          <t xml:space="preserve"> </t>
        </is>
      </c>
    </row>
    <row r="9">
      <c r="A9" s="4" t="inlineStr">
        <is>
          <t>Allocated transaction price</t>
        </is>
      </c>
      <c r="B9" s="5" t="n">
        <v>970209</v>
      </c>
      <c r="C9" s="4" t="inlineStr">
        <is>
          <t xml:space="preserve"> </t>
        </is>
      </c>
      <c r="D9" s="4" t="inlineStr">
        <is>
          <t xml:space="preserve"> </t>
        </is>
      </c>
      <c r="E9" s="4" t="inlineStr">
        <is>
          <t xml:space="preserve"> </t>
        </is>
      </c>
      <c r="F9" s="4" t="inlineStr">
        <is>
          <t xml:space="preserve"> </t>
        </is>
      </c>
    </row>
    <row r="10">
      <c r="A10" s="4" t="inlineStr">
        <is>
          <t>Contract with customer cost of revenue</t>
        </is>
      </c>
      <c r="B10" s="5" t="n">
        <v>19163</v>
      </c>
      <c r="C10" s="4" t="inlineStr">
        <is>
          <t xml:space="preserve"> </t>
        </is>
      </c>
      <c r="D10" s="4" t="inlineStr">
        <is>
          <t xml:space="preserve"> </t>
        </is>
      </c>
      <c r="E10" s="4" t="inlineStr">
        <is>
          <t xml:space="preserve"> </t>
        </is>
      </c>
      <c r="F10" s="4" t="inlineStr">
        <is>
          <t xml:space="preserve"> </t>
        </is>
      </c>
    </row>
    <row r="11">
      <c r="A11" s="4" t="inlineStr">
        <is>
          <t>Contract costs</t>
        </is>
      </c>
      <c r="B11" s="5" t="n">
        <v>19163</v>
      </c>
      <c r="C11" s="4" t="inlineStr">
        <is>
          <t xml:space="preserve"> </t>
        </is>
      </c>
      <c r="D11" s="4" t="inlineStr">
        <is>
          <t xml:space="preserve"> </t>
        </is>
      </c>
      <c r="E11" s="4" t="inlineStr">
        <is>
          <t xml:space="preserve"> </t>
        </is>
      </c>
      <c r="F11" s="4" t="inlineStr">
        <is>
          <t xml:space="preserve"> </t>
        </is>
      </c>
    </row>
    <row r="12">
      <c r="A12" s="4" t="inlineStr">
        <is>
          <t>Other income</t>
        </is>
      </c>
      <c r="B12" s="4" t="inlineStr">
        <is>
          <t xml:space="preserve"> </t>
        </is>
      </c>
      <c r="C12" s="5" t="n">
        <v>21464</v>
      </c>
      <c r="D12" s="5" t="n">
        <v>43077</v>
      </c>
      <c r="E12" s="4" t="inlineStr">
        <is>
          <t xml:space="preserve"> </t>
        </is>
      </c>
      <c r="F12" s="4" t="inlineStr">
        <is>
          <t xml:space="preserve"> </t>
        </is>
      </c>
    </row>
    <row r="13">
      <c r="A13" s="4" t="inlineStr">
        <is>
          <t>Advertising costs</t>
        </is>
      </c>
      <c r="B13" s="5" t="n">
        <v>7585</v>
      </c>
      <c r="C13" s="5" t="n">
        <v>19970</v>
      </c>
      <c r="D13" s="5" t="n">
        <v>23627</v>
      </c>
      <c r="E13" s="4" t="inlineStr">
        <is>
          <t xml:space="preserve"> </t>
        </is>
      </c>
      <c r="F13" s="4" t="inlineStr">
        <is>
          <t xml:space="preserve"> </t>
        </is>
      </c>
    </row>
    <row r="14">
      <c r="A14" s="4" t="inlineStr">
        <is>
          <t>Total expenses</t>
        </is>
      </c>
      <c r="B14" s="5" t="n">
        <v>35862</v>
      </c>
      <c r="C14" s="5" t="n">
        <v>43109</v>
      </c>
      <c r="D14" s="6" t="n">
        <v>46020</v>
      </c>
      <c r="E14" s="4" t="inlineStr">
        <is>
          <t xml:space="preserve"> </t>
        </is>
      </c>
      <c r="F14" s="4" t="inlineStr">
        <is>
          <t xml:space="preserve"> </t>
        </is>
      </c>
    </row>
    <row r="15">
      <c r="A15" s="4" t="inlineStr">
        <is>
          <t>Cash and cash equivalents</t>
        </is>
      </c>
      <c r="B15" s="6" t="n">
        <v>7243169</v>
      </c>
      <c r="C15" s="6" t="n">
        <v>556619</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nitial payment of contract sum</t>
        </is>
      </c>
      <c r="B18" s="8" t="n">
        <v>0.2</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nitial payment of contract sum</t>
        </is>
      </c>
      <c r="B21" s="8" t="n">
        <v>0.5</v>
      </c>
      <c r="C21" s="4" t="inlineStr">
        <is>
          <t xml:space="preserve"> </t>
        </is>
      </c>
      <c r="D21" s="4" t="inlineStr">
        <is>
          <t xml:space="preserve"> </t>
        </is>
      </c>
      <c r="E21" s="4" t="inlineStr">
        <is>
          <t xml:space="preserve"> </t>
        </is>
      </c>
      <c r="F21" s="4" t="inlineStr">
        <is>
          <t xml:space="preserve"> </t>
        </is>
      </c>
    </row>
    <row r="22">
      <c r="A22" s="4" t="inlineStr">
        <is>
          <t>Deposit Protection Sche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sured amount</t>
        </is>
      </c>
      <c r="B24" s="6" t="n">
        <v>64020</v>
      </c>
      <c r="C24" s="4" t="inlineStr">
        <is>
          <t xml:space="preserve"> </t>
        </is>
      </c>
      <c r="D24" s="4" t="inlineStr">
        <is>
          <t xml:space="preserve"> </t>
        </is>
      </c>
      <c r="E24" s="4" t="inlineStr">
        <is>
          <t xml:space="preserve"> </t>
        </is>
      </c>
      <c r="F24" s="6" t="n">
        <v>500000</v>
      </c>
    </row>
    <row r="25">
      <c r="A25" s="4" t="inlineStr">
        <is>
          <t>Right of Use Asse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U assets</t>
        </is>
      </c>
      <c r="B27" s="5" t="n">
        <v>168500</v>
      </c>
      <c r="C27" s="4" t="inlineStr">
        <is>
          <t xml:space="preserve"> </t>
        </is>
      </c>
      <c r="D27" s="4" t="inlineStr">
        <is>
          <t xml:space="preserve"> </t>
        </is>
      </c>
      <c r="E27" s="4" t="inlineStr">
        <is>
          <t xml:space="preserve"> </t>
        </is>
      </c>
      <c r="F27" s="4" t="inlineStr">
        <is>
          <t xml:space="preserve"> </t>
        </is>
      </c>
    </row>
    <row r="28">
      <c r="A28" s="4" t="inlineStr">
        <is>
          <t>Cost of Sa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 costs</t>
        </is>
      </c>
      <c r="B30" s="6" t="n">
        <v>4618</v>
      </c>
      <c r="C30" s="4" t="inlineStr">
        <is>
          <t xml:space="preserve"> </t>
        </is>
      </c>
      <c r="D30" s="4" t="inlineStr">
        <is>
          <t xml:space="preserve"> </t>
        </is>
      </c>
      <c r="E30" s="4" t="inlineStr">
        <is>
          <t xml:space="preserve"> </t>
        </is>
      </c>
      <c r="F30" s="4" t="inlineStr">
        <is>
          <t xml:space="preserve"> </t>
        </is>
      </c>
    </row>
    <row r="31">
      <c r="A31" s="4" t="inlineStr">
        <is>
          <t>Supplier One [Member] | Supplier Concentration Risk [Member] | Purchas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oncentration risk</t>
        </is>
      </c>
      <c r="B33" s="4" t="inlineStr">
        <is>
          <t xml:space="preserve"> </t>
        </is>
      </c>
      <c r="C33" s="9" t="n">
        <v>0.105</v>
      </c>
      <c r="D33" s="4" t="inlineStr">
        <is>
          <t xml:space="preserve"> </t>
        </is>
      </c>
      <c r="E33" s="4" t="inlineStr">
        <is>
          <t xml:space="preserve"> </t>
        </is>
      </c>
      <c r="F33" s="4" t="inlineStr">
        <is>
          <t xml:space="preserve"> </t>
        </is>
      </c>
    </row>
    <row r="34">
      <c r="A34" s="4" t="inlineStr">
        <is>
          <t>Supplier One [Member] | Supplier Concentration Risk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concentration risk</t>
        </is>
      </c>
      <c r="B36" s="9" t="n">
        <v>0.263</v>
      </c>
      <c r="C36" s="9" t="n">
        <v>0.159</v>
      </c>
      <c r="D36" s="4" t="inlineStr">
        <is>
          <t xml:space="preserve"> </t>
        </is>
      </c>
      <c r="E36" s="4" t="inlineStr">
        <is>
          <t xml:space="preserve"> </t>
        </is>
      </c>
      <c r="F36" s="4" t="inlineStr">
        <is>
          <t xml:space="preserve"> </t>
        </is>
      </c>
    </row>
    <row r="37">
      <c r="A37" s="4" t="inlineStr">
        <is>
          <t>Supplier Two [Member] | Supplier Concentration Risk [Member] | Accounts Pay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concentration risk</t>
        </is>
      </c>
      <c r="B39" s="4" t="inlineStr">
        <is>
          <t xml:space="preserve"> </t>
        </is>
      </c>
      <c r="C39" s="8" t="n">
        <v>0.1</v>
      </c>
      <c r="D39" s="4" t="inlineStr">
        <is>
          <t xml:space="preserve"> </t>
        </is>
      </c>
      <c r="E39" s="4" t="inlineStr">
        <is>
          <t xml:space="preserve"> </t>
        </is>
      </c>
      <c r="F39" s="4" t="inlineStr">
        <is>
          <t xml:space="preserve"> </t>
        </is>
      </c>
    </row>
    <row r="40">
      <c r="A40" s="4" t="inlineStr">
        <is>
          <t>Customer One [Member] | Customer Concentration Risk [Member] | Revenue Benchmar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concentration risk</t>
        </is>
      </c>
      <c r="B42" s="9" t="n">
        <v>0.341</v>
      </c>
      <c r="C42" s="9" t="n">
        <v>0.431</v>
      </c>
      <c r="D42" s="9" t="n">
        <v>0.212</v>
      </c>
      <c r="E42" s="4" t="inlineStr">
        <is>
          <t xml:space="preserve"> </t>
        </is>
      </c>
      <c r="F42" s="4" t="inlineStr">
        <is>
          <t xml:space="preserve"> </t>
        </is>
      </c>
    </row>
    <row r="43">
      <c r="A43" s="4" t="inlineStr">
        <is>
          <t>Customer One [Member] | Customer Concentration Risk [Member] |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concentration risk</t>
        </is>
      </c>
      <c r="B45" s="4" t="inlineStr">
        <is>
          <t xml:space="preserve"> </t>
        </is>
      </c>
      <c r="C45" s="8" t="n">
        <v>0.25</v>
      </c>
      <c r="D45" s="9" t="n">
        <v>0.373</v>
      </c>
      <c r="E45" s="4" t="inlineStr">
        <is>
          <t xml:space="preserve"> </t>
        </is>
      </c>
      <c r="F45" s="4" t="inlineStr">
        <is>
          <t xml:space="preserve"> </t>
        </is>
      </c>
    </row>
    <row r="46">
      <c r="A46" s="4" t="inlineStr">
        <is>
          <t>Customer One [Member] | Supplier Concentration Risk [Member] | Purchas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concentration risk</t>
        </is>
      </c>
      <c r="B48" s="9" t="n">
        <v>0.267</v>
      </c>
      <c r="C48" s="4" t="inlineStr">
        <is>
          <t xml:space="preserve"> </t>
        </is>
      </c>
      <c r="D48" s="4" t="inlineStr">
        <is>
          <t xml:space="preserve"> </t>
        </is>
      </c>
      <c r="E48" s="4" t="inlineStr">
        <is>
          <t xml:space="preserve"> </t>
        </is>
      </c>
      <c r="F48" s="4" t="inlineStr">
        <is>
          <t xml:space="preserve"> </t>
        </is>
      </c>
    </row>
    <row r="49">
      <c r="A49" s="4" t="inlineStr">
        <is>
          <t>Customer Two [Member] | Customer Concentration Risk [Member] | Revenue Benchmar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concentration risk</t>
        </is>
      </c>
      <c r="B51" s="9" t="n">
        <v>0.215</v>
      </c>
      <c r="C51" s="4" t="inlineStr">
        <is>
          <t xml:space="preserve"> </t>
        </is>
      </c>
      <c r="D51" s="9" t="n">
        <v>0.108</v>
      </c>
      <c r="E51" s="4" t="inlineStr">
        <is>
          <t xml:space="preserve"> </t>
        </is>
      </c>
      <c r="F51" s="4" t="inlineStr">
        <is>
          <t xml:space="preserve"> </t>
        </is>
      </c>
    </row>
    <row r="52">
      <c r="A52" s="4" t="inlineStr">
        <is>
          <t>Customer Two [Member] | Customer Concentration Risk [Member] | Accounts Receivabl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concentration risk</t>
        </is>
      </c>
      <c r="B54" s="4" t="inlineStr">
        <is>
          <t xml:space="preserve"> </t>
        </is>
      </c>
      <c r="C54" s="9" t="n">
        <v>0.224</v>
      </c>
      <c r="D54" s="9" t="n">
        <v>0.239</v>
      </c>
      <c r="E54" s="4" t="inlineStr">
        <is>
          <t xml:space="preserve"> </t>
        </is>
      </c>
      <c r="F54" s="4" t="inlineStr">
        <is>
          <t xml:space="preserve"> </t>
        </is>
      </c>
    </row>
    <row r="55">
      <c r="A55" s="4" t="inlineStr">
        <is>
          <t>Customer Two [Member] | Supplier Concentration Risk [Member] | Purchas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concentration risk</t>
        </is>
      </c>
      <c r="B57" s="9" t="n">
        <v>0.123</v>
      </c>
      <c r="C57" s="4" t="inlineStr">
        <is>
          <t xml:space="preserve"> </t>
        </is>
      </c>
      <c r="D57" s="4" t="inlineStr">
        <is>
          <t xml:space="preserve"> </t>
        </is>
      </c>
      <c r="E57" s="4" t="inlineStr">
        <is>
          <t xml:space="preserve"> </t>
        </is>
      </c>
      <c r="F57" s="4" t="inlineStr">
        <is>
          <t xml:space="preserve"> </t>
        </is>
      </c>
    </row>
    <row r="58">
      <c r="A58" s="4" t="inlineStr">
        <is>
          <t>Customer Three [Member] | Customer Concentration Risk [Member] | Revenue Benchmar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concentration risk</t>
        </is>
      </c>
      <c r="B60" s="4" t="inlineStr">
        <is>
          <t xml:space="preserve"> </t>
        </is>
      </c>
      <c r="C60" s="4" t="inlineStr">
        <is>
          <t xml:space="preserve"> </t>
        </is>
      </c>
      <c r="D60" s="9" t="n">
        <v>0.106</v>
      </c>
      <c r="E60" s="4" t="inlineStr">
        <is>
          <t xml:space="preserve"> </t>
        </is>
      </c>
      <c r="F60" s="4" t="inlineStr">
        <is>
          <t xml:space="preserve"> </t>
        </is>
      </c>
    </row>
    <row r="61">
      <c r="A61" s="4" t="inlineStr">
        <is>
          <t>Customer Three [Member] | Customer Concentration Risk [Member] | Accounts Receivabl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concentration risk</t>
        </is>
      </c>
      <c r="B63" s="4" t="inlineStr">
        <is>
          <t xml:space="preserve"> </t>
        </is>
      </c>
      <c r="C63" s="9" t="n">
        <v>0.205</v>
      </c>
      <c r="D63" s="9" t="n">
        <v>0.145</v>
      </c>
      <c r="E63" s="4" t="inlineStr">
        <is>
          <t xml:space="preserve"> </t>
        </is>
      </c>
      <c r="F63" s="4" t="inlineStr">
        <is>
          <t xml:space="preserve"> </t>
        </is>
      </c>
    </row>
    <row r="64">
      <c r="A64" s="4" t="inlineStr">
        <is>
          <t>Customer Four [Member] | Customer Concentration Risk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concentration risk</t>
        </is>
      </c>
      <c r="B66" s="4" t="inlineStr">
        <is>
          <t xml:space="preserve"> </t>
        </is>
      </c>
      <c r="C66" s="4" t="inlineStr">
        <is>
          <t xml:space="preserve"> </t>
        </is>
      </c>
      <c r="D66" s="9" t="n">
        <v>0.112</v>
      </c>
      <c r="E66" s="4" t="inlineStr">
        <is>
          <t xml:space="preserve"> </t>
        </is>
      </c>
      <c r="F66" s="4" t="inlineStr">
        <is>
          <t xml:space="preserve"> </t>
        </is>
      </c>
    </row>
    <row r="67">
      <c r="A67" s="4" t="inlineStr">
        <is>
          <t>Forecast [Member] | Cost of Sal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tract costs</t>
        </is>
      </c>
      <c r="B69" s="4" t="inlineStr">
        <is>
          <t xml:space="preserve"> </t>
        </is>
      </c>
      <c r="C69" s="4" t="inlineStr">
        <is>
          <t xml:space="preserve"> </t>
        </is>
      </c>
      <c r="D69" s="4" t="inlineStr">
        <is>
          <t xml:space="preserve"> </t>
        </is>
      </c>
      <c r="E69" s="6" t="n">
        <v>14545</v>
      </c>
      <c r="F6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n. 30, 2024</t>
        </is>
      </c>
      <c r="C1" s="2" t="inlineStr">
        <is>
          <t>Jun. 30, 2023</t>
        </is>
      </c>
      <c r="D1" s="2" t="inlineStr">
        <is>
          <t>Jun. 30, 2022</t>
        </is>
      </c>
    </row>
    <row r="2">
      <c r="A2" s="4" t="inlineStr">
        <is>
          <t>Year end spot rate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Foreign currency exchange rates</t>
        </is>
      </c>
      <c r="B4" s="5" t="n">
        <v>1</v>
      </c>
      <c r="C4" s="5" t="n">
        <v>1</v>
      </c>
      <c r="D4" s="5" t="n">
        <v>1</v>
      </c>
    </row>
    <row r="5">
      <c r="A5" s="4" t="inlineStr">
        <is>
          <t>Year end spot rate [Member] | HK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Foreign currency exchange rates</t>
        </is>
      </c>
      <c r="B7" s="10" t="n">
        <v>7.81</v>
      </c>
      <c r="C7" s="10" t="n">
        <v>7.83</v>
      </c>
      <c r="D7" s="10" t="n">
        <v>7.85</v>
      </c>
    </row>
    <row r="8">
      <c r="A8" s="4" t="inlineStr">
        <is>
          <t>Average rate [Member]</t>
        </is>
      </c>
      <c r="B8" s="4" t="inlineStr">
        <is>
          <t xml:space="preserve"> </t>
        </is>
      </c>
      <c r="C8" s="4" t="inlineStr">
        <is>
          <t xml:space="preserve"> </t>
        </is>
      </c>
      <c r="D8" s="4" t="inlineStr">
        <is>
          <t xml:space="preserve"> </t>
        </is>
      </c>
    </row>
    <row r="9">
      <c r="A9" s="3" t="inlineStr">
        <is>
          <t>Schedule of Currency Exchange Rates [Line Items]</t>
        </is>
      </c>
      <c r="B9" s="4" t="inlineStr">
        <is>
          <t xml:space="preserve"> </t>
        </is>
      </c>
      <c r="C9" s="4" t="inlineStr">
        <is>
          <t xml:space="preserve"> </t>
        </is>
      </c>
      <c r="D9" s="4" t="inlineStr">
        <is>
          <t xml:space="preserve"> </t>
        </is>
      </c>
    </row>
    <row r="10">
      <c r="A10" s="4" t="inlineStr">
        <is>
          <t>Foreign currency exchange rates</t>
        </is>
      </c>
      <c r="B10" s="5" t="n">
        <v>1</v>
      </c>
      <c r="C10" s="5" t="n">
        <v>1</v>
      </c>
      <c r="D10" s="5" t="n">
        <v>1</v>
      </c>
    </row>
    <row r="11">
      <c r="A11" s="4" t="inlineStr">
        <is>
          <t>Average rate [Member] | HK [Member]</t>
        </is>
      </c>
      <c r="B11" s="4" t="inlineStr">
        <is>
          <t xml:space="preserve"> </t>
        </is>
      </c>
      <c r="C11" s="4" t="inlineStr">
        <is>
          <t xml:space="preserve"> </t>
        </is>
      </c>
      <c r="D11" s="4" t="inlineStr">
        <is>
          <t xml:space="preserve"> </t>
        </is>
      </c>
    </row>
    <row r="12">
      <c r="A12" s="3" t="inlineStr">
        <is>
          <t>Schedule of Currency Exchange Rates [Line Items]</t>
        </is>
      </c>
      <c r="B12" s="4" t="inlineStr">
        <is>
          <t xml:space="preserve"> </t>
        </is>
      </c>
      <c r="C12" s="4" t="inlineStr">
        <is>
          <t xml:space="preserve"> </t>
        </is>
      </c>
      <c r="D12" s="4" t="inlineStr">
        <is>
          <t xml:space="preserve"> </t>
        </is>
      </c>
    </row>
    <row r="13">
      <c r="A13" s="4" t="inlineStr">
        <is>
          <t>Foreign currency exchange rates</t>
        </is>
      </c>
      <c r="B13" s="10" t="n">
        <v>7.82</v>
      </c>
      <c r="C13" s="10" t="n">
        <v>7.84</v>
      </c>
      <c r="D13" s="11"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Depreciation and Amortization are Provided for on a Straight-Line Basis Over the Estimated Useful Lives of the Related Assets</t>
        </is>
      </c>
      <c r="B1" s="2" t="inlineStr">
        <is>
          <t>Jun. 30, 2024</t>
        </is>
      </c>
    </row>
    <row r="2">
      <c r="A2" s="4" t="inlineStr">
        <is>
          <t>Furniture and fixtures [Member]</t>
        </is>
      </c>
      <c r="B2" s="4" t="inlineStr">
        <is>
          <t xml:space="preserve"> </t>
        </is>
      </c>
    </row>
    <row r="3">
      <c r="A3" s="3" t="inlineStr">
        <is>
          <t>Schedule of Depreciation and Amortization Straight-Line Basis Over the Estimated Useful Lives [Line Items]</t>
        </is>
      </c>
      <c r="B3" s="4" t="inlineStr">
        <is>
          <t xml:space="preserve"> </t>
        </is>
      </c>
    </row>
    <row r="4">
      <c r="A4" s="4" t="inlineStr">
        <is>
          <t>Estimated useful lives</t>
        </is>
      </c>
      <c r="B4" s="4" t="inlineStr">
        <is>
          <t>5 years</t>
        </is>
      </c>
    </row>
    <row r="5">
      <c r="A5" s="4" t="inlineStr">
        <is>
          <t>Motor vehicles [Member]</t>
        </is>
      </c>
      <c r="B5" s="4" t="inlineStr">
        <is>
          <t xml:space="preserve"> </t>
        </is>
      </c>
    </row>
    <row r="6">
      <c r="A6" s="3" t="inlineStr">
        <is>
          <t>Schedule of Depreciation and Amortization Straight-Line Basis Over the Estimated Useful Lives [Line Items]</t>
        </is>
      </c>
      <c r="B6" s="4" t="inlineStr">
        <is>
          <t xml:space="preserve"> </t>
        </is>
      </c>
    </row>
    <row r="7">
      <c r="A7" s="4" t="inlineStr">
        <is>
          <t>Estimated useful lives</t>
        </is>
      </c>
      <c r="B7" s="4" t="inlineStr">
        <is>
          <t>3 years 3 months 29 days</t>
        </is>
      </c>
    </row>
    <row r="8">
      <c r="A8" s="4" t="inlineStr">
        <is>
          <t>Minimum [Member] | Electronic equipment [Member]</t>
        </is>
      </c>
      <c r="B8" s="4" t="inlineStr">
        <is>
          <t xml:space="preserve"> </t>
        </is>
      </c>
    </row>
    <row r="9">
      <c r="A9" s="3" t="inlineStr">
        <is>
          <t>Schedule of Depreciation and Amortization Straight-Line Basis Over the Estimated Useful Lives [Line Items]</t>
        </is>
      </c>
      <c r="B9" s="4" t="inlineStr">
        <is>
          <t xml:space="preserve"> </t>
        </is>
      </c>
    </row>
    <row r="10">
      <c r="A10" s="4" t="inlineStr">
        <is>
          <t>Estimated useful lives</t>
        </is>
      </c>
      <c r="B10" s="4" t="inlineStr">
        <is>
          <t>3 years</t>
        </is>
      </c>
    </row>
    <row r="11">
      <c r="A11" s="4" t="inlineStr">
        <is>
          <t>Minimum [Member] | Leasehold improvements [Member]</t>
        </is>
      </c>
      <c r="B11" s="4" t="inlineStr">
        <is>
          <t xml:space="preserve"> </t>
        </is>
      </c>
    </row>
    <row r="12">
      <c r="A12" s="3" t="inlineStr">
        <is>
          <t>Schedule of Depreciation and Amortization Straight-Line Basis Over the Estimated Useful Lives [Line Items]</t>
        </is>
      </c>
      <c r="B12" s="4" t="inlineStr">
        <is>
          <t xml:space="preserve"> </t>
        </is>
      </c>
    </row>
    <row r="13">
      <c r="A13" s="4" t="inlineStr">
        <is>
          <t>Estimated useful lives</t>
        </is>
      </c>
      <c r="B13" s="4" t="inlineStr">
        <is>
          <t>2 years</t>
        </is>
      </c>
    </row>
    <row r="14">
      <c r="A14" s="4" t="inlineStr">
        <is>
          <t>Maximum [Member] | Electronic equipment [Member]</t>
        </is>
      </c>
      <c r="B14" s="4" t="inlineStr">
        <is>
          <t xml:space="preserve"> </t>
        </is>
      </c>
    </row>
    <row r="15">
      <c r="A15" s="3" t="inlineStr">
        <is>
          <t>Schedule of Depreciation and Amortization Straight-Line Basis Over the Estimated Useful Lives [Line Items]</t>
        </is>
      </c>
      <c r="B15" s="4" t="inlineStr">
        <is>
          <t xml:space="preserve"> </t>
        </is>
      </c>
    </row>
    <row r="16">
      <c r="A16" s="4" t="inlineStr">
        <is>
          <t>Estimated useful lives</t>
        </is>
      </c>
      <c r="B16" s="4" t="inlineStr">
        <is>
          <t>5 years</t>
        </is>
      </c>
    </row>
    <row r="17">
      <c r="A17" s="4" t="inlineStr">
        <is>
          <t>Maximum [Member] | Leasehold improvements [Member]</t>
        </is>
      </c>
      <c r="B17" s="4" t="inlineStr">
        <is>
          <t xml:space="preserve"> </t>
        </is>
      </c>
    </row>
    <row r="18">
      <c r="A18" s="3" t="inlineStr">
        <is>
          <t>Schedule of Depreciation and Amortization Straight-Line Basis Over the Estimated Useful Lives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4</t>
        </is>
      </c>
      <c r="C1" s="2" t="inlineStr">
        <is>
          <t>Jun. 30, 2023</t>
        </is>
      </c>
    </row>
    <row r="2">
      <c r="A2" s="3" t="inlineStr">
        <is>
          <t>Schedule of Accounts Receivable, Net [Abstract]</t>
        </is>
      </c>
      <c r="B2" s="4" t="inlineStr">
        <is>
          <t xml:space="preserve"> </t>
        </is>
      </c>
      <c r="C2" s="4" t="inlineStr">
        <is>
          <t xml:space="preserve"> </t>
        </is>
      </c>
    </row>
    <row r="3">
      <c r="A3" s="4" t="inlineStr">
        <is>
          <t>Accounts receivable</t>
        </is>
      </c>
      <c r="B3" s="6" t="n">
        <v>353444</v>
      </c>
      <c r="C3" s="6" t="n">
        <v>892530</v>
      </c>
    </row>
    <row r="4">
      <c r="A4" s="4" t="inlineStr">
        <is>
          <t>Less: allowance for credit losses</t>
        </is>
      </c>
      <c r="B4" s="5" t="n">
        <v>-95806</v>
      </c>
      <c r="C4" s="5" t="n">
        <v>-125516</v>
      </c>
    </row>
    <row r="5">
      <c r="A5" s="4" t="inlineStr">
        <is>
          <t>Accounts receivable, net</t>
        </is>
      </c>
      <c r="B5" s="6" t="n">
        <v>257638</v>
      </c>
      <c r="C5" s="6" t="n">
        <v>767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Jun. 30, 2024</t>
        </is>
      </c>
      <c r="C2" s="2" t="inlineStr">
        <is>
          <t>Jun. 30, 2023</t>
        </is>
      </c>
      <c r="D2" s="2" t="inlineStr">
        <is>
          <t>Jun. 30, 2022</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125516</v>
      </c>
      <c r="C4" s="6" t="n">
        <v>119639</v>
      </c>
      <c r="D4" s="4" t="inlineStr">
        <is>
          <t xml:space="preserve"> </t>
        </is>
      </c>
    </row>
    <row r="5">
      <c r="A5" s="4" t="inlineStr">
        <is>
          <t>(Reversal) addition</t>
        </is>
      </c>
      <c r="B5" s="5" t="n">
        <v>-29992</v>
      </c>
      <c r="C5" s="5" t="n">
        <v>5563</v>
      </c>
      <c r="D5" s="6" t="n">
        <v>117762</v>
      </c>
    </row>
    <row r="6">
      <c r="A6" s="4" t="inlineStr">
        <is>
          <t>Exchange difference</t>
        </is>
      </c>
      <c r="B6" s="5" t="n">
        <v>282</v>
      </c>
      <c r="C6" s="5" t="n">
        <v>314</v>
      </c>
      <c r="D6" s="4" t="inlineStr">
        <is>
          <t xml:space="preserve"> </t>
        </is>
      </c>
    </row>
    <row r="7">
      <c r="A7" s="4" t="inlineStr">
        <is>
          <t>Balance at end of the year ended June 30</t>
        </is>
      </c>
      <c r="B7" s="6" t="n">
        <v>95806</v>
      </c>
      <c r="C7" s="6" t="n">
        <v>125516</v>
      </c>
      <c r="D7" s="6" t="n">
        <v>1196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Contract Assets/(Liabilities) (Details)</t>
        </is>
      </c>
      <c r="B1" s="2" t="inlineStr">
        <is>
          <t>Jun. 30, 2024</t>
        </is>
      </c>
    </row>
    <row r="2">
      <c r="A2" s="3" t="inlineStr">
        <is>
          <t>Contract Assets/(Liabilities) [Abstract]</t>
        </is>
      </c>
      <c r="B2" s="4" t="inlineStr">
        <is>
          <t xml:space="preserve"> </t>
        </is>
      </c>
    </row>
    <row r="3">
      <c r="A3" s="4" t="inlineStr">
        <is>
          <t>Contract with customer asset billed term</t>
        </is>
      </c>
      <c r="B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Liabilities) (Details) - Schedule of Contract Assets and Liabilities - USD ($)</t>
        </is>
      </c>
      <c r="B1" s="2" t="inlineStr">
        <is>
          <t>12 Months Ended</t>
        </is>
      </c>
    </row>
    <row r="2">
      <c r="B2" s="2" t="inlineStr">
        <is>
          <t>Jun. 30, 2024</t>
        </is>
      </c>
      <c r="C2" s="2" t="inlineStr">
        <is>
          <t>Jun. 30, 2023</t>
        </is>
      </c>
    </row>
    <row r="3">
      <c r="A3" s="3" t="inlineStr">
        <is>
          <t>Contract Assets/(Liabilities) (Details) - Schedule of Contract Assets and Liabilities [Line Items]</t>
        </is>
      </c>
      <c r="B3" s="4" t="inlineStr">
        <is>
          <t xml:space="preserve"> </t>
        </is>
      </c>
      <c r="C3" s="4" t="inlineStr">
        <is>
          <t xml:space="preserve"> </t>
        </is>
      </c>
    </row>
    <row r="4">
      <c r="A4" s="4" t="inlineStr">
        <is>
          <t>Revenue recognized to date</t>
        </is>
      </c>
      <c r="B4" s="6" t="n">
        <v>1662710</v>
      </c>
      <c r="C4" s="6" t="n">
        <v>657531</v>
      </c>
    </row>
    <row r="5">
      <c r="A5" s="4" t="inlineStr">
        <is>
          <t>Less: progress billings to date</t>
        </is>
      </c>
      <c r="B5" s="5" t="n">
        <v>-1409683</v>
      </c>
      <c r="C5" s="5" t="n">
        <v>-576970</v>
      </c>
    </row>
    <row r="6">
      <c r="A6" s="4" t="inlineStr">
        <is>
          <t>Exchange difference contract assets</t>
        </is>
      </c>
      <c r="B6" s="5" t="n">
        <v>324</v>
      </c>
      <c r="C6" s="5" t="n">
        <v>102</v>
      </c>
    </row>
    <row r="7">
      <c r="A7" s="4" t="inlineStr">
        <is>
          <t>Contract assets</t>
        </is>
      </c>
      <c r="B7" s="5" t="n">
        <v>253351</v>
      </c>
      <c r="C7" s="5" t="n">
        <v>80663</v>
      </c>
    </row>
    <row r="8">
      <c r="A8" s="4" t="inlineStr">
        <is>
          <t>Contract assets, current</t>
        </is>
      </c>
      <c r="B8" s="5" t="n">
        <v>253351</v>
      </c>
      <c r="C8" s="5" t="n">
        <v>80663</v>
      </c>
    </row>
    <row r="9">
      <c r="A9" s="4" t="inlineStr">
        <is>
          <t>Contract assets, non-current</t>
        </is>
      </c>
      <c r="B9" s="4" t="inlineStr">
        <is>
          <t xml:space="preserve"> </t>
        </is>
      </c>
      <c r="C9" s="4" t="inlineStr">
        <is>
          <t xml:space="preserve"> </t>
        </is>
      </c>
    </row>
    <row r="10">
      <c r="A10" s="4" t="inlineStr">
        <is>
          <t>Billings in advance of performance obligation under contracts</t>
        </is>
      </c>
      <c r="B10" s="5" t="n">
        <v>11431</v>
      </c>
      <c r="C10" s="5" t="n">
        <v>14383</v>
      </c>
    </row>
    <row r="11">
      <c r="A11" s="4" t="inlineStr">
        <is>
          <t>Balance at beginning of the year ended June 30</t>
        </is>
      </c>
      <c r="B11" s="5" t="n">
        <v>14383</v>
      </c>
      <c r="C11" s="4" t="inlineStr">
        <is>
          <t xml:space="preserve"> </t>
        </is>
      </c>
    </row>
    <row r="12">
      <c r="A12" s="4" t="inlineStr">
        <is>
          <t>Increase in contract liabilities as a result of billings in advance of performance obligation under contracts</t>
        </is>
      </c>
      <c r="B12" s="5" t="n">
        <v>11431</v>
      </c>
      <c r="C12" s="5" t="n">
        <v>14383</v>
      </c>
    </row>
    <row r="13">
      <c r="A13" s="4" t="inlineStr">
        <is>
          <t>Balance at end of the year ended June 30</t>
        </is>
      </c>
      <c r="B13" s="5" t="n">
        <v>11431</v>
      </c>
      <c r="C13" s="5" t="n">
        <v>14383</v>
      </c>
    </row>
    <row r="14">
      <c r="A14" s="4" t="inlineStr">
        <is>
          <t>Cost to Cost Method [Member]</t>
        </is>
      </c>
      <c r="B14" s="4" t="inlineStr">
        <is>
          <t xml:space="preserve"> </t>
        </is>
      </c>
      <c r="C14" s="4" t="inlineStr">
        <is>
          <t xml:space="preserve"> </t>
        </is>
      </c>
    </row>
    <row r="15">
      <c r="A15" s="3" t="inlineStr">
        <is>
          <t>Contract Assets/(Liabilities) (Details) - Schedule of Contract Assets and Liabilities [Line Items]</t>
        </is>
      </c>
      <c r="B15" s="4" t="inlineStr">
        <is>
          <t xml:space="preserve"> </t>
        </is>
      </c>
      <c r="C15" s="4" t="inlineStr">
        <is>
          <t xml:space="preserve"> </t>
        </is>
      </c>
    </row>
    <row r="16">
      <c r="A16" s="4" t="inlineStr">
        <is>
          <t>Billings in advance of performance obligation under contracts</t>
        </is>
      </c>
      <c r="B16" s="5" t="n">
        <v>11416</v>
      </c>
      <c r="C16" s="5" t="n">
        <v>14365</v>
      </c>
    </row>
    <row r="17">
      <c r="A17" s="4" t="inlineStr">
        <is>
          <t>Balance at beginning of the year ended June 30</t>
        </is>
      </c>
      <c r="B17" s="5" t="n">
        <v>14383</v>
      </c>
      <c r="C17" s="5" t="n">
        <v>37356</v>
      </c>
    </row>
    <row r="18">
      <c r="A18" s="4" t="inlineStr">
        <is>
          <t>Decrease in contract liabilities as a result of recognizing revenue during the year was included in the contract liabilities at the beginning of the year</t>
        </is>
      </c>
      <c r="B18" s="5" t="n">
        <v>-14401</v>
      </c>
      <c r="C18" s="5" t="n">
        <v>-37404</v>
      </c>
    </row>
    <row r="19">
      <c r="A19" s="4" t="inlineStr">
        <is>
          <t>Increase in contract liabilities as a result of billings in advance of performance obligation under contracts</t>
        </is>
      </c>
      <c r="B19" s="5" t="n">
        <v>11416</v>
      </c>
      <c r="C19" s="5" t="n">
        <v>14365</v>
      </c>
    </row>
    <row r="20">
      <c r="A20" s="4" t="inlineStr">
        <is>
          <t>Exchange difference contract liabilities</t>
        </is>
      </c>
      <c r="B20" s="5" t="n">
        <v>33</v>
      </c>
      <c r="C20" s="5" t="n">
        <v>66</v>
      </c>
    </row>
    <row r="21">
      <c r="A21" s="4" t="inlineStr">
        <is>
          <t>Balance at end of the year ended June 30</t>
        </is>
      </c>
      <c r="B21" s="6" t="n">
        <v>11431</v>
      </c>
      <c r="C21" s="6" t="n">
        <v>143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Jun. 30, 2024</t>
        </is>
      </c>
      <c r="C1" s="2" t="inlineStr">
        <is>
          <t>Jun. 30, 2023</t>
        </is>
      </c>
    </row>
    <row r="2">
      <c r="A2" s="3" t="inlineStr">
        <is>
          <t>Schedule of Prepayments and Other Current Assets [Abstract]</t>
        </is>
      </c>
      <c r="B2" s="4" t="inlineStr">
        <is>
          <t xml:space="preserve"> </t>
        </is>
      </c>
      <c r="C2" s="4" t="inlineStr">
        <is>
          <t xml:space="preserve"> </t>
        </is>
      </c>
    </row>
    <row r="3">
      <c r="A3" s="4" t="inlineStr">
        <is>
          <t>Other deposits</t>
        </is>
      </c>
      <c r="B3" s="6" t="n">
        <v>8331</v>
      </c>
      <c r="C3" s="6" t="n">
        <v>15118</v>
      </c>
    </row>
    <row r="4">
      <c r="A4" s="4" t="inlineStr">
        <is>
          <t>Other receivables</t>
        </is>
      </c>
      <c r="B4" s="4" t="inlineStr">
        <is>
          <t xml:space="preserve"> </t>
        </is>
      </c>
      <c r="C4" s="4" t="inlineStr">
        <is>
          <t xml:space="preserve"> </t>
        </is>
      </c>
    </row>
    <row r="5">
      <c r="A5" s="4" t="inlineStr">
        <is>
          <t>Prepayments</t>
        </is>
      </c>
      <c r="B5" s="5" t="n">
        <v>8525</v>
      </c>
      <c r="C5" s="5" t="n">
        <v>9139</v>
      </c>
    </row>
    <row r="6">
      <c r="A6" s="4" t="inlineStr">
        <is>
          <t>Prepayments and other current assets</t>
        </is>
      </c>
      <c r="B6" s="5" t="n">
        <v>16856</v>
      </c>
      <c r="C6" s="5" t="n">
        <v>24257</v>
      </c>
    </row>
    <row r="7">
      <c r="A7" s="4" t="inlineStr">
        <is>
          <t>Less: amount classified as non-current assets</t>
        </is>
      </c>
      <c r="B7" s="4" t="inlineStr">
        <is>
          <t xml:space="preserve"> </t>
        </is>
      </c>
      <c r="C7" s="4" t="inlineStr">
        <is>
          <t xml:space="preserve"> </t>
        </is>
      </c>
    </row>
    <row r="8">
      <c r="A8" s="4" t="inlineStr">
        <is>
          <t>Amount classified as current assets</t>
        </is>
      </c>
      <c r="B8" s="6" t="n">
        <v>16856</v>
      </c>
      <c r="C8" s="6" t="n">
        <v>24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of property and equipment</t>
        </is>
      </c>
      <c r="B4" s="6" t="n">
        <v>10570</v>
      </c>
      <c r="C4" s="6" t="n">
        <v>9765</v>
      </c>
      <c r="D4" s="6" t="n">
        <v>221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Jun. 30, 2023</t>
        </is>
      </c>
    </row>
    <row r="2">
      <c r="A2" s="3" t="inlineStr">
        <is>
          <t>Schedule of Property and Equipment [Line Items]</t>
        </is>
      </c>
      <c r="B2" s="4" t="inlineStr">
        <is>
          <t xml:space="preserve"> </t>
        </is>
      </c>
      <c r="C2" s="4" t="inlineStr">
        <is>
          <t xml:space="preserve"> </t>
        </is>
      </c>
    </row>
    <row r="3">
      <c r="A3" s="4" t="inlineStr">
        <is>
          <t>Less: accumulated depreciation and amortization</t>
        </is>
      </c>
      <c r="B3" s="6" t="n">
        <v>-269129</v>
      </c>
      <c r="C3" s="6" t="n">
        <v>-257883</v>
      </c>
    </row>
    <row r="4">
      <c r="A4" s="4" t="inlineStr">
        <is>
          <t>Property and Equipment, net</t>
        </is>
      </c>
      <c r="B4" s="5" t="n">
        <v>18843</v>
      </c>
      <c r="C4" s="5" t="n">
        <v>22826</v>
      </c>
    </row>
    <row r="5">
      <c r="A5" s="4" t="inlineStr">
        <is>
          <t>Leasehold improvements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Electronic equipment</t>
        </is>
      </c>
      <c r="B7" s="5" t="n">
        <v>29715</v>
      </c>
      <c r="C7" s="5" t="n">
        <v>29639</v>
      </c>
    </row>
    <row r="8">
      <c r="A8" s="4" t="inlineStr">
        <is>
          <t>Furniture and fixtures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Electronic equipment</t>
        </is>
      </c>
      <c r="B10" s="5" t="n">
        <v>109713</v>
      </c>
      <c r="C10" s="5" t="n">
        <v>107197</v>
      </c>
    </row>
    <row r="11">
      <c r="A11" s="4" t="inlineStr">
        <is>
          <t>Motor vehicle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Electronic equipment</t>
        </is>
      </c>
      <c r="B13" s="5" t="n">
        <v>62100</v>
      </c>
      <c r="C13" s="5" t="n">
        <v>61941</v>
      </c>
    </row>
    <row r="14">
      <c r="A14" s="4" t="inlineStr">
        <is>
          <t>Electronic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Electronic equipment</t>
        </is>
      </c>
      <c r="B16" s="6" t="n">
        <v>86444</v>
      </c>
      <c r="C16" s="6" t="n">
        <v>81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Jun. 30, 2024</t>
        </is>
      </c>
      <c r="D2" s="2" t="inlineStr">
        <is>
          <t>Jun. 30, 2023</t>
        </is>
      </c>
      <c r="E2" s="2" t="inlineStr">
        <is>
          <t>Jun. 30, 2022</t>
        </is>
      </c>
    </row>
    <row r="3">
      <c r="A3" s="4" t="inlineStr">
        <is>
          <t>Revenue</t>
        </is>
      </c>
      <c r="C3" s="6" t="n">
        <v>2903179</v>
      </c>
      <c r="D3" s="6" t="n">
        <v>6140731</v>
      </c>
      <c r="E3" s="6" t="n">
        <v>9620570</v>
      </c>
    </row>
    <row r="4">
      <c r="A4" s="4" t="inlineStr">
        <is>
          <t>Cost of revenue</t>
        </is>
      </c>
      <c r="C4" s="5" t="n">
        <v>2085296</v>
      </c>
      <c r="D4" s="5" t="n">
        <v>4862424</v>
      </c>
      <c r="E4" s="5" t="n">
        <v>8172607</v>
      </c>
    </row>
    <row r="5">
      <c r="A5" s="4" t="inlineStr">
        <is>
          <t>Gross profit</t>
        </is>
      </c>
      <c r="C5" s="5" t="n">
        <v>817883</v>
      </c>
      <c r="D5" s="5" t="n">
        <v>1278307</v>
      </c>
      <c r="E5" s="5" t="n">
        <v>1447963</v>
      </c>
    </row>
    <row r="6">
      <c r="A6" s="3" t="inlineStr">
        <is>
          <t>Operating expenses</t>
        </is>
      </c>
      <c r="C6" s="4" t="inlineStr">
        <is>
          <t xml:space="preserve"> </t>
        </is>
      </c>
      <c r="D6" s="4" t="inlineStr">
        <is>
          <t xml:space="preserve"> </t>
        </is>
      </c>
      <c r="E6" s="4" t="inlineStr">
        <is>
          <t xml:space="preserve"> </t>
        </is>
      </c>
    </row>
    <row r="7">
      <c r="A7" s="4" t="inlineStr">
        <is>
          <t>Selling and marketing expenses</t>
        </is>
      </c>
      <c r="C7" s="5" t="n">
        <v>7585</v>
      </c>
      <c r="D7" s="5" t="n">
        <v>19970</v>
      </c>
      <c r="E7" s="5" t="n">
        <v>23627</v>
      </c>
    </row>
    <row r="8">
      <c r="A8" s="4" t="inlineStr">
        <is>
          <t>General and administrative expenses</t>
        </is>
      </c>
      <c r="C8" s="5" t="n">
        <v>1848149</v>
      </c>
      <c r="D8" s="5" t="n">
        <v>1356927</v>
      </c>
      <c r="E8" s="5" t="n">
        <v>1648773</v>
      </c>
    </row>
    <row r="9">
      <c r="A9" s="4" t="inlineStr">
        <is>
          <t>Total operating expenses</t>
        </is>
      </c>
      <c r="C9" s="5" t="n">
        <v>1855734</v>
      </c>
      <c r="D9" s="5" t="n">
        <v>1376897</v>
      </c>
      <c r="E9" s="5" t="n">
        <v>1672400</v>
      </c>
    </row>
    <row r="10">
      <c r="A10" s="4" t="inlineStr">
        <is>
          <t>Loss from operations</t>
        </is>
      </c>
      <c r="C10" s="5" t="n">
        <v>-1037851</v>
      </c>
      <c r="D10" s="5" t="n">
        <v>-98590</v>
      </c>
      <c r="E10" s="5" t="n">
        <v>-224437</v>
      </c>
    </row>
    <row r="11">
      <c r="A11" s="3" t="inlineStr">
        <is>
          <t>Other income (expense)</t>
        </is>
      </c>
      <c r="C11" s="4" t="inlineStr">
        <is>
          <t xml:space="preserve"> </t>
        </is>
      </c>
      <c r="D11" s="4" t="inlineStr">
        <is>
          <t xml:space="preserve"> </t>
        </is>
      </c>
      <c r="E11" s="4" t="inlineStr">
        <is>
          <t xml:space="preserve"> </t>
        </is>
      </c>
    </row>
    <row r="12">
      <c r="A12" s="4" t="inlineStr">
        <is>
          <t>Interest income (expense), net</t>
        </is>
      </c>
      <c r="C12" s="5" t="n">
        <v>52125</v>
      </c>
      <c r="D12" s="5" t="n">
        <v>-11904</v>
      </c>
      <c r="E12" s="5" t="n">
        <v>-15690</v>
      </c>
    </row>
    <row r="13">
      <c r="A13" s="4" t="inlineStr">
        <is>
          <t>Other income</t>
        </is>
      </c>
      <c r="C13" s="4" t="inlineStr">
        <is>
          <t xml:space="preserve"> </t>
        </is>
      </c>
      <c r="D13" s="5" t="n">
        <v>21464</v>
      </c>
      <c r="E13" s="5" t="n">
        <v>43462</v>
      </c>
    </row>
    <row r="14">
      <c r="A14" s="4" t="inlineStr">
        <is>
          <t>Total other income, net</t>
        </is>
      </c>
      <c r="C14" s="5" t="n">
        <v>190232</v>
      </c>
      <c r="D14" s="5" t="n">
        <v>193233</v>
      </c>
      <c r="E14" s="5" t="n">
        <v>212387</v>
      </c>
    </row>
    <row r="15">
      <c r="A15" s="4" t="inlineStr">
        <is>
          <t>(Loss) income before provision for income taxes</t>
        </is>
      </c>
      <c r="C15" s="5" t="n">
        <v>-847619</v>
      </c>
      <c r="D15" s="5" t="n">
        <v>94643</v>
      </c>
      <c r="E15" s="5" t="n">
        <v>-12050</v>
      </c>
    </row>
    <row r="16">
      <c r="A16" s="4" t="inlineStr">
        <is>
          <t>Income tax expense</t>
        </is>
      </c>
      <c r="C16" s="5" t="n">
        <v>7308</v>
      </c>
      <c r="D16" s="5" t="n">
        <v>55965</v>
      </c>
      <c r="E16" s="5" t="n">
        <v>53861</v>
      </c>
    </row>
    <row r="17">
      <c r="A17" s="4" t="inlineStr">
        <is>
          <t>Net (loss) income</t>
        </is>
      </c>
      <c r="C17" s="5" t="n">
        <v>-854927</v>
      </c>
      <c r="D17" s="5" t="n">
        <v>38678</v>
      </c>
      <c r="E17" s="5" t="n">
        <v>-65911</v>
      </c>
    </row>
    <row r="18">
      <c r="A18" s="3" t="inlineStr">
        <is>
          <t>Other comprehensive income (loss)</t>
        </is>
      </c>
      <c r="C18" s="4" t="inlineStr">
        <is>
          <t xml:space="preserve"> </t>
        </is>
      </c>
      <c r="D18" s="4" t="inlineStr">
        <is>
          <t xml:space="preserve"> </t>
        </is>
      </c>
      <c r="E18" s="4" t="inlineStr">
        <is>
          <t xml:space="preserve"> </t>
        </is>
      </c>
    </row>
    <row r="19">
      <c r="A19" s="4" t="inlineStr">
        <is>
          <t>Foreign currency translation adjustments</t>
        </is>
      </c>
      <c r="C19" s="5" t="n">
        <v>17858</v>
      </c>
      <c r="D19" s="5" t="n">
        <v>2931</v>
      </c>
      <c r="E19" s="5" t="n">
        <v>-13463</v>
      </c>
    </row>
    <row r="20">
      <c r="A20" s="4" t="inlineStr">
        <is>
          <t>Total comprehensive (loss) income</t>
        </is>
      </c>
      <c r="C20" s="6" t="n">
        <v>-837069</v>
      </c>
      <c r="D20" s="6" t="n">
        <v>41609</v>
      </c>
      <c r="E20" s="6" t="n">
        <v>-79374</v>
      </c>
    </row>
    <row r="21">
      <c r="A21" s="4" t="inlineStr">
        <is>
          <t>(Net loss) earnings per share – basic (in Dollars per share)</t>
        </is>
      </c>
      <c r="B21" s="4" t="inlineStr">
        <is>
          <t>[1]</t>
        </is>
      </c>
      <c r="C21" s="7" t="n">
        <v>-0.077</v>
      </c>
      <c r="D21" s="7" t="n">
        <v>0.004</v>
      </c>
      <c r="E21" s="7" t="n">
        <v>-0.006</v>
      </c>
    </row>
    <row r="22">
      <c r="A22" s="4" t="inlineStr">
        <is>
          <t>(Net loss) earnings per share – diluted (in Dollars per share)</t>
        </is>
      </c>
      <c r="B22" s="4" t="inlineStr">
        <is>
          <t>[1]</t>
        </is>
      </c>
      <c r="C22" s="7" t="n">
        <v>-0.077</v>
      </c>
      <c r="D22" s="7" t="n">
        <v>0.004</v>
      </c>
      <c r="E22" s="7" t="n">
        <v>-0.006</v>
      </c>
    </row>
    <row r="23">
      <c r="A23" s="4" t="inlineStr">
        <is>
          <t>Weighted average shares outstanding – basic (in Shares)</t>
        </is>
      </c>
      <c r="B23" s="4" t="inlineStr">
        <is>
          <t>[1]</t>
        </is>
      </c>
      <c r="C23" s="5" t="n">
        <v>11127135</v>
      </c>
      <c r="D23" s="5" t="n">
        <v>10714286</v>
      </c>
      <c r="E23" s="5" t="n">
        <v>10714286</v>
      </c>
    </row>
    <row r="24">
      <c r="A24" s="4" t="inlineStr">
        <is>
          <t>Weighted average shares outstanding – diluted (in Shares)</t>
        </is>
      </c>
      <c r="B24" s="4" t="inlineStr">
        <is>
          <t>[1]</t>
        </is>
      </c>
      <c r="C24" s="5" t="n">
        <v>11127135</v>
      </c>
      <c r="D24" s="5" t="n">
        <v>10714286</v>
      </c>
      <c r="E24" s="5" t="n">
        <v>10714286</v>
      </c>
    </row>
    <row r="25">
      <c r="A25" s="4" t="inlineStr">
        <is>
          <t>Related Party</t>
        </is>
      </c>
      <c r="C25" s="4" t="inlineStr">
        <is>
          <t xml:space="preserve"> </t>
        </is>
      </c>
      <c r="D25" s="4" t="inlineStr">
        <is>
          <t xml:space="preserve"> </t>
        </is>
      </c>
      <c r="E25" s="4" t="inlineStr">
        <is>
          <t xml:space="preserve"> </t>
        </is>
      </c>
    </row>
    <row r="26">
      <c r="A26" s="3" t="inlineStr">
        <is>
          <t>Other income (expense)</t>
        </is>
      </c>
      <c r="C26" s="4" t="inlineStr">
        <is>
          <t xml:space="preserve"> </t>
        </is>
      </c>
      <c r="D26" s="4" t="inlineStr">
        <is>
          <t xml:space="preserve"> </t>
        </is>
      </c>
      <c r="E26" s="4" t="inlineStr">
        <is>
          <t xml:space="preserve"> </t>
        </is>
      </c>
    </row>
    <row r="27">
      <c r="A27" s="4" t="inlineStr">
        <is>
          <t>Other income – related party</t>
        </is>
      </c>
      <c r="C27" s="6" t="n">
        <v>138107</v>
      </c>
      <c r="D27" s="6" t="n">
        <v>183673</v>
      </c>
      <c r="E27" s="6" t="n">
        <v>184615</v>
      </c>
    </row>
    <row r="28"/>
    <row r="29">
      <c r="A29" s="4" t="inlineStr">
        <is>
          <t>[1]Shares and per share data are presented on a retroactive
basis to reflect the nominal share issuance and share split.</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ROU Assets and Operating Lease Liabilities - USD ($)</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 right-of-use assets, net</t>
        </is>
      </c>
      <c r="B3" s="6" t="n">
        <v>91388</v>
      </c>
      <c r="C3" s="6" t="n">
        <v>7075</v>
      </c>
    </row>
    <row r="4">
      <c r="A4" s="3" t="inlineStr">
        <is>
          <t>Liabilities</t>
        </is>
      </c>
      <c r="B4" s="4" t="inlineStr">
        <is>
          <t xml:space="preserve"> </t>
        </is>
      </c>
      <c r="C4" s="4" t="inlineStr">
        <is>
          <t xml:space="preserve"> </t>
        </is>
      </c>
    </row>
    <row r="5">
      <c r="A5" s="4" t="inlineStr">
        <is>
          <t>Weighted average remaining lease term (in years)</t>
        </is>
      </c>
      <c r="B5" s="4" t="inlineStr">
        <is>
          <t>1 year 29 days</t>
        </is>
      </c>
      <c r="C5" s="4" t="inlineStr">
        <is>
          <t>29 days</t>
        </is>
      </c>
    </row>
    <row r="6">
      <c r="A6" s="4" t="inlineStr">
        <is>
          <t>Weighted average discount rate (%)</t>
        </is>
      </c>
      <c r="B6" s="9" t="n">
        <v>0.0363</v>
      </c>
      <c r="C6" s="9" t="n">
        <v>0.0275</v>
      </c>
    </row>
    <row r="7">
      <c r="A7" s="4" t="inlineStr">
        <is>
          <t>Related Party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Operating lease liabilities, related parties, current</t>
        </is>
      </c>
      <c r="B9" s="6" t="n">
        <v>85626</v>
      </c>
      <c r="C9" s="6" t="n">
        <v>7263</v>
      </c>
    </row>
    <row r="10">
      <c r="A10" s="4" t="inlineStr">
        <is>
          <t>Operating lease liabilities, related parties, non-current</t>
        </is>
      </c>
      <c r="B10" s="6" t="n">
        <v>7276</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perating Lease Activities - USD ($)</t>
        </is>
      </c>
      <c r="B1" s="2" t="inlineStr">
        <is>
          <t>12 Months Ended</t>
        </is>
      </c>
    </row>
    <row r="2">
      <c r="B2" s="2" t="inlineStr">
        <is>
          <t>Jun. 30, 2024</t>
        </is>
      </c>
      <c r="C2" s="2" t="inlineStr">
        <is>
          <t>Jun. 30, 2023</t>
        </is>
      </c>
      <c r="D2" s="2" t="inlineStr">
        <is>
          <t>Jun. 30, 2022</t>
        </is>
      </c>
    </row>
    <row r="3">
      <c r="A3" s="3" t="inlineStr">
        <is>
          <t>Schedule of Operating Lease Activities [Abstract]</t>
        </is>
      </c>
      <c r="B3" s="4" t="inlineStr">
        <is>
          <t xml:space="preserve"> </t>
        </is>
      </c>
      <c r="C3" s="4" t="inlineStr">
        <is>
          <t xml:space="preserve"> </t>
        </is>
      </c>
      <c r="D3" s="4" t="inlineStr">
        <is>
          <t xml:space="preserve"> </t>
        </is>
      </c>
    </row>
    <row r="4">
      <c r="A4" s="4" t="inlineStr">
        <is>
          <t>Operating lease right-of-use assets, obtained in exchange for operating lease liabilities, related parties</t>
        </is>
      </c>
      <c r="B4" s="6" t="n">
        <v>168500</v>
      </c>
      <c r="C4" s="4" t="inlineStr">
        <is>
          <t xml:space="preserve"> </t>
        </is>
      </c>
      <c r="D4" s="6" t="n">
        <v>170459</v>
      </c>
    </row>
    <row r="5">
      <c r="A5" s="3" t="inlineStr">
        <is>
          <t>Operating lease expenses</t>
        </is>
      </c>
      <c r="B5" s="4" t="inlineStr">
        <is>
          <t xml:space="preserve"> </t>
        </is>
      </c>
      <c r="C5" s="4" t="inlineStr">
        <is>
          <t xml:space="preserve"> </t>
        </is>
      </c>
      <c r="D5" s="4" t="inlineStr">
        <is>
          <t xml:space="preserve"> </t>
        </is>
      </c>
    </row>
    <row r="6">
      <c r="A6" s="4" t="inlineStr">
        <is>
          <t>Amortization of right-of-use assets</t>
        </is>
      </c>
      <c r="B6" s="5" t="n">
        <v>84313</v>
      </c>
      <c r="C6" s="5" t="n">
        <v>84795</v>
      </c>
      <c r="D6" s="5" t="n">
        <v>83606</v>
      </c>
    </row>
    <row r="7">
      <c r="A7" s="4" t="inlineStr">
        <is>
          <t>Interest of lease liabilities – related parties</t>
        </is>
      </c>
      <c r="B7" s="5" t="n">
        <v>4479</v>
      </c>
      <c r="C7" s="5" t="n">
        <v>1482</v>
      </c>
      <c r="D7" s="5" t="n">
        <v>3443</v>
      </c>
    </row>
    <row r="8">
      <c r="A8" s="4" t="inlineStr">
        <is>
          <t>Total operating lease expenses</t>
        </is>
      </c>
      <c r="B8" s="6" t="n">
        <v>88792</v>
      </c>
      <c r="C8" s="6" t="n">
        <v>86277</v>
      </c>
      <c r="D8" s="6" t="n">
        <v>870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Jun. 30, 2024 USD ($)</t>
        </is>
      </c>
    </row>
    <row r="2">
      <c r="A2" s="3" t="inlineStr">
        <is>
          <t>Schedule of Maturities of Lease Liabilities [Abstract]</t>
        </is>
      </c>
      <c r="B2" s="4" t="inlineStr">
        <is>
          <t xml:space="preserve"> </t>
        </is>
      </c>
    </row>
    <row r="3">
      <c r="A3" s="4" t="inlineStr">
        <is>
          <t>2025</t>
        </is>
      </c>
      <c r="B3" s="6" t="n">
        <v>87580</v>
      </c>
    </row>
    <row r="4">
      <c r="A4" s="4" t="inlineStr">
        <is>
          <t>2026</t>
        </is>
      </c>
      <c r="B4" s="5" t="n">
        <v>7298</v>
      </c>
    </row>
    <row r="5">
      <c r="A5" s="4" t="inlineStr">
        <is>
          <t>Total lease payments</t>
        </is>
      </c>
      <c r="B5" s="5" t="n">
        <v>94878</v>
      </c>
    </row>
    <row r="6">
      <c r="A6" s="4" t="inlineStr">
        <is>
          <t>Less: imputed interest</t>
        </is>
      </c>
      <c r="B6" s="5" t="n">
        <v>-1976</v>
      </c>
    </row>
    <row r="7">
      <c r="A7" s="4" t="inlineStr">
        <is>
          <t>Total</t>
        </is>
      </c>
      <c r="B7" s="6" t="n">
        <v>929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Jun. 30, 2023</t>
        </is>
      </c>
    </row>
    <row r="2">
      <c r="A2" s="3" t="inlineStr">
        <is>
          <t>Accrued Expenses and Other Current Liabilities [Abstract]</t>
        </is>
      </c>
      <c r="B2" s="4" t="inlineStr">
        <is>
          <t xml:space="preserve"> </t>
        </is>
      </c>
      <c r="C2" s="4" t="inlineStr">
        <is>
          <t xml:space="preserve"> </t>
        </is>
      </c>
    </row>
    <row r="3">
      <c r="A3" s="4" t="inlineStr">
        <is>
          <t>Accruals for operating expenses</t>
        </is>
      </c>
      <c r="B3" s="6" t="n">
        <v>78473</v>
      </c>
      <c r="C3" s="6" t="n">
        <v>12019</v>
      </c>
    </row>
    <row r="4">
      <c r="A4" s="4" t="inlineStr">
        <is>
          <t>Bonus payable</t>
        </is>
      </c>
      <c r="B4" s="5" t="n">
        <v>30856</v>
      </c>
      <c r="C4" s="5" t="n">
        <v>33339</v>
      </c>
    </row>
    <row r="5">
      <c r="A5" s="4" t="inlineStr">
        <is>
          <t>Other payables</t>
        </is>
      </c>
      <c r="B5" s="5" t="n">
        <v>5798</v>
      </c>
      <c r="C5" s="5" t="n">
        <v>6474</v>
      </c>
    </row>
    <row r="6">
      <c r="A6" s="4" t="inlineStr">
        <is>
          <t>Total</t>
        </is>
      </c>
      <c r="B6" s="6" t="n">
        <v>115127</v>
      </c>
      <c r="C6" s="6" t="n">
        <v>518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14" customWidth="1" min="8" max="8"/>
    <col width="13" customWidth="1" min="9" max="9"/>
    <col width="14" customWidth="1" min="10" max="10"/>
    <col width="14" customWidth="1" min="11" max="11"/>
    <col width="22" customWidth="1" min="12" max="12"/>
    <col width="22" customWidth="1" min="13" max="13"/>
    <col width="22" customWidth="1" min="14" max="14"/>
  </cols>
  <sheetData>
    <row r="1">
      <c r="A1" s="1" t="inlineStr">
        <is>
          <t>Bank Borrowings (Details)</t>
        </is>
      </c>
      <c r="E1" s="2" t="inlineStr">
        <is>
          <t>12 Months Ended</t>
        </is>
      </c>
    </row>
    <row r="2">
      <c r="B2" s="2" t="inlineStr">
        <is>
          <t>Oct. 20, 2021 USD ($)</t>
        </is>
      </c>
      <c r="C2" s="2" t="inlineStr">
        <is>
          <t>Dec. 24, 2020 USD ($)</t>
        </is>
      </c>
      <c r="D2" s="2" t="inlineStr">
        <is>
          <t>Sep. 30, 2020 USD ($)</t>
        </is>
      </c>
      <c r="E2" s="2" t="inlineStr">
        <is>
          <t>Jun. 30, 2024 USD ($)</t>
        </is>
      </c>
      <c r="F2" s="2" t="inlineStr">
        <is>
          <t>Jun. 30, 2023 USD ($)</t>
        </is>
      </c>
      <c r="G2" s="2" t="inlineStr">
        <is>
          <t>Jun. 30, 2022 USD ($)</t>
        </is>
      </c>
      <c r="H2" s="2" t="inlineStr">
        <is>
          <t>Jul. 31, 2023</t>
        </is>
      </c>
      <c r="I2" s="2" t="inlineStr">
        <is>
          <t>May 31, 2023</t>
        </is>
      </c>
      <c r="J2" s="2" t="inlineStr">
        <is>
          <t>Dec. 31, 2022</t>
        </is>
      </c>
      <c r="K2" s="2" t="inlineStr">
        <is>
          <t>Nov. 30, 2022</t>
        </is>
      </c>
      <c r="L2" s="2" t="inlineStr">
        <is>
          <t>Oct. 20, 2021 HKD ($)</t>
        </is>
      </c>
      <c r="M2" s="2" t="inlineStr">
        <is>
          <t>Dec. 24, 2020 HKD ($)</t>
        </is>
      </c>
      <c r="N2" s="2" t="inlineStr">
        <is>
          <t>Sep. 30, 2020 HKD ($)</t>
        </is>
      </c>
    </row>
    <row r="3">
      <c r="A3" s="3" t="inlineStr">
        <is>
          <t>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orking capital</t>
        </is>
      </c>
      <c r="B4" s="4" t="inlineStr">
        <is>
          <t xml:space="preserve"> </t>
        </is>
      </c>
      <c r="C4" s="4" t="inlineStr">
        <is>
          <t xml:space="preserve"> </t>
        </is>
      </c>
      <c r="D4" s="4" t="inlineStr">
        <is>
          <t xml:space="preserve"> </t>
        </is>
      </c>
      <c r="E4" s="6" t="n">
        <v>245384</v>
      </c>
      <c r="F4" s="6" t="n">
        <v>38886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nk borrowings (in Dollars)</t>
        </is>
      </c>
      <c r="B5" s="4" t="inlineStr">
        <is>
          <t xml:space="preserve"> </t>
        </is>
      </c>
      <c r="C5" s="4" t="inlineStr">
        <is>
          <t xml:space="preserve"> </t>
        </is>
      </c>
      <c r="D5" s="4" t="inlineStr">
        <is>
          <t xml:space="preserve"> </t>
        </is>
      </c>
      <c r="E5" s="6" t="n">
        <v>11598</v>
      </c>
      <c r="F5" s="6" t="n">
        <v>14629</v>
      </c>
      <c r="G5" s="6" t="n">
        <v>1573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S H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ank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 term</t>
        </is>
      </c>
      <c r="B8" s="4" t="inlineStr">
        <is>
          <t>5 years</t>
        </is>
      </c>
      <c r="C8" s="4" t="inlineStr">
        <is>
          <t>5 years</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nnual interest rate</t>
        </is>
      </c>
      <c r="B9" s="9" t="n">
        <v>0.025</v>
      </c>
      <c r="C9" s="9" t="n">
        <v>0.025</v>
      </c>
      <c r="D9" s="9" t="n">
        <v>0.025</v>
      </c>
      <c r="E9" s="12" t="n">
        <v>0.03625</v>
      </c>
      <c r="F9" s="9" t="n">
        <v>0.035</v>
      </c>
      <c r="G9" s="4" t="inlineStr">
        <is>
          <t xml:space="preserve"> </t>
        </is>
      </c>
      <c r="H9" s="4" t="inlineStr">
        <is>
          <t xml:space="preserve"> </t>
        </is>
      </c>
      <c r="I9" s="4" t="inlineStr">
        <is>
          <t xml:space="preserve"> </t>
        </is>
      </c>
      <c r="J9" s="4" t="inlineStr">
        <is>
          <t xml:space="preserve"> </t>
        </is>
      </c>
      <c r="K9" s="4" t="inlineStr">
        <is>
          <t xml:space="preserve"> </t>
        </is>
      </c>
      <c r="L9" s="9" t="n">
        <v>0.025</v>
      </c>
      <c r="M9" s="9" t="n">
        <v>0.025</v>
      </c>
      <c r="N9" s="9" t="n">
        <v>0.025</v>
      </c>
    </row>
    <row r="10">
      <c r="A10" s="4" t="inlineStr">
        <is>
          <t>Annual Interest Rat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ank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nnual interest rate</t>
        </is>
      </c>
      <c r="B12" s="9" t="n">
        <v>0.0275</v>
      </c>
      <c r="C12" s="9" t="n">
        <v>0.0275</v>
      </c>
      <c r="D12" s="9" t="n">
        <v>0.02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275</v>
      </c>
      <c r="M12" s="9" t="n">
        <v>0.0275</v>
      </c>
      <c r="N12" s="9" t="n">
        <v>0.0275</v>
      </c>
    </row>
    <row r="13">
      <c r="A13" s="4" t="inlineStr">
        <is>
          <t>Annual Interest Rat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ank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interest rate</t>
        </is>
      </c>
      <c r="B15" s="4" t="inlineStr">
        <is>
          <t xml:space="preserve"> </t>
        </is>
      </c>
      <c r="C15" s="12" t="n">
        <v>0.03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03125</v>
      </c>
      <c r="L15" s="4" t="inlineStr">
        <is>
          <t xml:space="preserve"> </t>
        </is>
      </c>
      <c r="M15" s="12" t="n">
        <v>0.03125</v>
      </c>
      <c r="N15" s="4" t="inlineStr">
        <is>
          <t xml:space="preserve"> </t>
        </is>
      </c>
    </row>
    <row r="16">
      <c r="A16" s="4" t="inlineStr">
        <is>
          <t>Annual Interest Rat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ank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interest rate</t>
        </is>
      </c>
      <c r="B18" s="4" t="inlineStr">
        <is>
          <t xml:space="preserve"> </t>
        </is>
      </c>
      <c r="C18" s="12" t="n">
        <v>0.03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3375</v>
      </c>
      <c r="K18" s="4" t="inlineStr">
        <is>
          <t xml:space="preserve"> </t>
        </is>
      </c>
      <c r="L18" s="4" t="inlineStr">
        <is>
          <t xml:space="preserve"> </t>
        </is>
      </c>
      <c r="M18" s="12" t="n">
        <v>0.03375</v>
      </c>
      <c r="N18" s="4" t="inlineStr">
        <is>
          <t xml:space="preserve"> </t>
        </is>
      </c>
    </row>
    <row r="19">
      <c r="A19" s="4" t="inlineStr">
        <is>
          <t>Annual Interest Rat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ank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interest rate</t>
        </is>
      </c>
      <c r="B21" s="4" t="inlineStr">
        <is>
          <t xml:space="preserve"> </t>
        </is>
      </c>
      <c r="C21" s="9" t="n">
        <v>0.035</v>
      </c>
      <c r="D21" s="4" t="inlineStr">
        <is>
          <t xml:space="preserve"> </t>
        </is>
      </c>
      <c r="E21" s="4" t="inlineStr">
        <is>
          <t xml:space="preserve"> </t>
        </is>
      </c>
      <c r="F21" s="4" t="inlineStr">
        <is>
          <t xml:space="preserve"> </t>
        </is>
      </c>
      <c r="G21" s="4" t="inlineStr">
        <is>
          <t xml:space="preserve"> </t>
        </is>
      </c>
      <c r="H21" s="4" t="inlineStr">
        <is>
          <t xml:space="preserve"> </t>
        </is>
      </c>
      <c r="I21" s="9" t="n">
        <v>0.035</v>
      </c>
      <c r="J21" s="4" t="inlineStr">
        <is>
          <t xml:space="preserve"> </t>
        </is>
      </c>
      <c r="K21" s="4" t="inlineStr">
        <is>
          <t xml:space="preserve"> </t>
        </is>
      </c>
      <c r="L21" s="4" t="inlineStr">
        <is>
          <t xml:space="preserve"> </t>
        </is>
      </c>
      <c r="M21" s="9" t="n">
        <v>0.035</v>
      </c>
      <c r="N21" s="4" t="inlineStr">
        <is>
          <t xml:space="preserve"> </t>
        </is>
      </c>
    </row>
    <row r="22">
      <c r="A22" s="4" t="inlineStr">
        <is>
          <t>Annual Interest Rate F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ank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nnual interest rate</t>
        </is>
      </c>
      <c r="B24" s="4" t="inlineStr">
        <is>
          <t xml:space="preserve"> </t>
        </is>
      </c>
      <c r="C24" s="12" t="n">
        <v>0.03625</v>
      </c>
      <c r="D24" s="4" t="inlineStr">
        <is>
          <t xml:space="preserve"> </t>
        </is>
      </c>
      <c r="E24" s="4" t="inlineStr">
        <is>
          <t xml:space="preserve"> </t>
        </is>
      </c>
      <c r="F24" s="4" t="inlineStr">
        <is>
          <t xml:space="preserve"> </t>
        </is>
      </c>
      <c r="G24" s="4" t="inlineStr">
        <is>
          <t xml:space="preserve"> </t>
        </is>
      </c>
      <c r="H24" s="12" t="n">
        <v>0.03625</v>
      </c>
      <c r="I24" s="4" t="inlineStr">
        <is>
          <t xml:space="preserve"> </t>
        </is>
      </c>
      <c r="J24" s="4" t="inlineStr">
        <is>
          <t xml:space="preserve"> </t>
        </is>
      </c>
      <c r="K24" s="4" t="inlineStr">
        <is>
          <t xml:space="preserve"> </t>
        </is>
      </c>
      <c r="L24" s="4" t="inlineStr">
        <is>
          <t xml:space="preserve"> </t>
        </is>
      </c>
      <c r="M24" s="12" t="n">
        <v>0.03625</v>
      </c>
      <c r="N24" s="4" t="inlineStr">
        <is>
          <t xml:space="preserve"> </t>
        </is>
      </c>
    </row>
    <row r="25">
      <c r="A25" s="4" t="inlineStr">
        <is>
          <t>Annual Interest Rate Si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ank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nual interest rate</t>
        </is>
      </c>
      <c r="B27" s="4" t="inlineStr">
        <is>
          <t xml:space="preserve"> </t>
        </is>
      </c>
      <c r="C27" s="4" t="inlineStr">
        <is>
          <t xml:space="preserve"> </t>
        </is>
      </c>
      <c r="D27" s="4" t="inlineStr">
        <is>
          <t xml:space="preserve"> </t>
        </is>
      </c>
      <c r="E27" s="12" t="n">
        <v>0.036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nnual Interest Rate Sev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ank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nnual interest rate</t>
        </is>
      </c>
      <c r="B30" s="4" t="inlineStr">
        <is>
          <t xml:space="preserve"> </t>
        </is>
      </c>
      <c r="C30" s="4" t="inlineStr">
        <is>
          <t xml:space="preserve"> </t>
        </is>
      </c>
      <c r="D30" s="4" t="inlineStr">
        <is>
          <t xml:space="preserve"> </t>
        </is>
      </c>
      <c r="E30" s="4" t="inlineStr">
        <is>
          <t xml:space="preserve"> </t>
        </is>
      </c>
      <c r="F30" s="9" t="n">
        <v>0.03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nk Borrow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ank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orking capital</t>
        </is>
      </c>
      <c r="B33" s="6" t="n">
        <v>127714</v>
      </c>
      <c r="C33" s="6" t="n">
        <v>198978</v>
      </c>
      <c r="D33" s="6" t="n">
        <v>4395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v>
      </c>
      <c r="M33" s="6" t="n">
        <v>1558000</v>
      </c>
      <c r="N33" s="6" t="n">
        <v>3442000</v>
      </c>
    </row>
    <row r="34">
      <c r="A34" s="4" t="inlineStr">
        <is>
          <t>Bank Borrowings [Member] | Annual Interest Rat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ank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3125</v>
      </c>
      <c r="L36" s="4" t="inlineStr">
        <is>
          <t xml:space="preserve"> </t>
        </is>
      </c>
      <c r="M36" s="4" t="inlineStr">
        <is>
          <t xml:space="preserve"> </t>
        </is>
      </c>
      <c r="N36" s="4" t="inlineStr">
        <is>
          <t xml:space="preserve"> </t>
        </is>
      </c>
    </row>
    <row r="37">
      <c r="A37" s="4" t="inlineStr">
        <is>
          <t>Bank Borrowings [Member] | Annual Interest Rat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ank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3375</v>
      </c>
      <c r="K39" s="4" t="inlineStr">
        <is>
          <t xml:space="preserve"> </t>
        </is>
      </c>
      <c r="L39" s="4" t="inlineStr">
        <is>
          <t xml:space="preserve"> </t>
        </is>
      </c>
      <c r="M39" s="4" t="inlineStr">
        <is>
          <t xml:space="preserve"> </t>
        </is>
      </c>
      <c r="N39" s="4" t="inlineStr">
        <is>
          <t xml:space="preserve"> </t>
        </is>
      </c>
    </row>
    <row r="40">
      <c r="A40" s="4" t="inlineStr">
        <is>
          <t>Bank Borrowings [Member] | Annual Interest Rate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ank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3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nk Borrowings [Member] | Annual Interest Rate F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ank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36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 [Member] | OPS H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ank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an term</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Member] | OPS H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ank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Hong Kong [Member] | OPS H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ank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nnual interest rate</t>
        </is>
      </c>
      <c r="B54" s="4" t="inlineStr">
        <is>
          <t xml:space="preserve"> </t>
        </is>
      </c>
      <c r="C54" s="4" t="inlineStr">
        <is>
          <t xml:space="preserve"> </t>
        </is>
      </c>
      <c r="D54" s="4" t="inlineStr">
        <is>
          <t xml:space="preserve"> </t>
        </is>
      </c>
      <c r="E54" s="12" t="n">
        <v>0.03625</v>
      </c>
      <c r="F54" s="9" t="n">
        <v>0.0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Borrowings (Details) - Schedule of Bank Borrowings - USD ($)</t>
        </is>
      </c>
      <c r="C1" s="2" t="inlineStr">
        <is>
          <t>Jun. 30, 2024</t>
        </is>
      </c>
      <c r="D1" s="2" t="inlineStr">
        <is>
          <t>Jun. 30, 2023</t>
        </is>
      </c>
    </row>
    <row r="2">
      <c r="A2" s="3" t="inlineStr">
        <is>
          <t>Debt Instrument [Line Items]</t>
        </is>
      </c>
      <c r="C2" s="4" t="inlineStr">
        <is>
          <t xml:space="preserve"> </t>
        </is>
      </c>
      <c r="D2" s="4" t="inlineStr">
        <is>
          <t xml:space="preserve"> </t>
        </is>
      </c>
    </row>
    <row r="3">
      <c r="A3" s="4" t="inlineStr">
        <is>
          <t>Bank borrowings</t>
        </is>
      </c>
      <c r="C3" s="6" t="n">
        <v>245384</v>
      </c>
      <c r="D3" s="6" t="n">
        <v>388869</v>
      </c>
    </row>
    <row r="4">
      <c r="A4" s="4" t="inlineStr">
        <is>
          <t>Less: current portion of long-term bank borrowings</t>
        </is>
      </c>
      <c r="C4" s="5" t="n">
        <v>-164741</v>
      </c>
      <c r="D4" s="5" t="n">
        <v>-151544</v>
      </c>
    </row>
    <row r="5">
      <c r="A5" s="4" t="inlineStr">
        <is>
          <t>Non-current portion of long-term bank borrowings</t>
        </is>
      </c>
      <c r="C5" s="6" t="n">
        <v>80643</v>
      </c>
      <c r="D5" s="5" t="n">
        <v>237325</v>
      </c>
    </row>
    <row r="6">
      <c r="A6" s="4" t="inlineStr">
        <is>
          <t>Bank of China Loan One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Interest rate</t>
        </is>
      </c>
      <c r="B8" s="4" t="inlineStr">
        <is>
          <t>[1]</t>
        </is>
      </c>
      <c r="C8" s="12" t="n">
        <v>0.03625</v>
      </c>
      <c r="D8" s="4" t="inlineStr">
        <is>
          <t xml:space="preserve"> </t>
        </is>
      </c>
    </row>
    <row r="9">
      <c r="A9" s="4" t="inlineStr">
        <is>
          <t>Bank borrowings</t>
        </is>
      </c>
      <c r="B9" s="4" t="inlineStr">
        <is>
          <t>[1]</t>
        </is>
      </c>
      <c r="C9" s="6" t="n">
        <v>119899</v>
      </c>
      <c r="D9" s="5" t="n">
        <v>198512</v>
      </c>
    </row>
    <row r="10">
      <c r="A10" s="4" t="inlineStr">
        <is>
          <t>Bank of China Loan Two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nterest rate</t>
        </is>
      </c>
      <c r="B12" s="4" t="inlineStr">
        <is>
          <t>[2]</t>
        </is>
      </c>
      <c r="C12" s="12" t="n">
        <v>0.03625</v>
      </c>
      <c r="D12" s="4" t="inlineStr">
        <is>
          <t xml:space="preserve"> </t>
        </is>
      </c>
    </row>
    <row r="13">
      <c r="A13" s="4" t="inlineStr">
        <is>
          <t>Bank borrowings</t>
        </is>
      </c>
      <c r="B13" s="4" t="inlineStr">
        <is>
          <t>[2]</t>
        </is>
      </c>
      <c r="C13" s="6" t="n">
        <v>63152</v>
      </c>
      <c r="D13" s="5" t="n">
        <v>103112</v>
      </c>
    </row>
    <row r="14">
      <c r="A14" s="4" t="inlineStr">
        <is>
          <t>Bank of China Loan Thre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B16" s="4" t="inlineStr">
        <is>
          <t>[3]</t>
        </is>
      </c>
      <c r="C16" s="12" t="n">
        <v>0.03625</v>
      </c>
      <c r="D16" s="4" t="inlineStr">
        <is>
          <t xml:space="preserve"> </t>
        </is>
      </c>
    </row>
    <row r="17">
      <c r="A17" s="4" t="inlineStr">
        <is>
          <t>Bank borrowings</t>
        </is>
      </c>
      <c r="B17" s="4" t="inlineStr">
        <is>
          <t>[3]</t>
        </is>
      </c>
      <c r="C17" s="6" t="n">
        <v>62333</v>
      </c>
      <c r="D17" s="6" t="n">
        <v>87245</v>
      </c>
    </row>
    <row r="18"/>
    <row r="19">
      <c r="A19" s="4" t="inlineStr">
        <is>
          <t>[1] On September 30, 2020, OPS HK borrowed a 3-years term loan of $439,591 (HK$3,442,000) as working capital at an annual interest rate of Hong Kong Prime Rate minus 2.5% per annum under the loan agreement with Bank of China (Hong Kong) signed on September 17, 2020. Repayments are to be made on a monthly basis throughout the tenor of the loan. The loan was secured by personal guarantees from the directors of OPS HK. Tenor of the loan has subsequently been extended from 3 years to 5 years.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On December 24, 2020 OPS HK borrowed a 5-years term loan of $198,978 (HK$1,558,000) as working capital at an annual interest rate of Hong Kong Prime Rate minus 2.5% per annum under the loan agreement with Bank of China (Hong Kong) signed on December 15, 2020. Repayments are to be made on a monthly basis throughout the tenor of the loan. The loan was secured by personal guarantees from the directors of OPS HK.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 On October 20, 2021 OPS HK borrowed a 5-years term loan of $127,714 (HK$1,000,000) as working capital at an annual interest rate of Hong Kong Prime Rate minus 2.5% per annum under the loan agreement with Bank of China (Hong Kong) signed on September 14, 2021. Repayments are to be made on a monthly basis throughout the tenor of the loan. The loan was secured by personal guarantees from the directors of OPS HK. The effective interest rate increased from 2.750% per annum at the date of inception of such bank borrowings to 3.125% per annum in November 2022, 3.375% per annum in December 2022, 3.500% per annum in May 2023 and further to 3.625% per annum in July 2023. Accordingly, the effective interest rates as of June 30, 2024 and 2023 were 3.625% per annum and 3.500% per annum, respectively.</t>
        </is>
      </c>
    </row>
  </sheetData>
  <mergeCells count="3">
    <mergeCell ref="A1:B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Details) - Schedule of Maturities of the Bank Borrowings - USD ($)</t>
        </is>
      </c>
      <c r="B1" s="2" t="inlineStr">
        <is>
          <t>Jun. 30, 2024</t>
        </is>
      </c>
      <c r="C1" s="2" t="inlineStr">
        <is>
          <t>Jun. 30, 2023</t>
        </is>
      </c>
    </row>
    <row r="2">
      <c r="A2" s="3" t="inlineStr">
        <is>
          <t>Schedule of Maturities of the Bank Borrowings [Abstract]</t>
        </is>
      </c>
      <c r="B2" s="4" t="inlineStr">
        <is>
          <t xml:space="preserve"> </t>
        </is>
      </c>
      <c r="C2" s="4" t="inlineStr">
        <is>
          <t xml:space="preserve"> </t>
        </is>
      </c>
    </row>
    <row r="3">
      <c r="A3" s="4" t="inlineStr">
        <is>
          <t>2025</t>
        </is>
      </c>
      <c r="B3" s="6" t="n">
        <v>171144</v>
      </c>
      <c r="C3" s="4" t="inlineStr">
        <is>
          <t xml:space="preserve"> </t>
        </is>
      </c>
    </row>
    <row r="4">
      <c r="A4" s="4" t="inlineStr">
        <is>
          <t>2026</t>
        </is>
      </c>
      <c r="B4" s="5" t="n">
        <v>72640</v>
      </c>
      <c r="C4" s="4" t="inlineStr">
        <is>
          <t xml:space="preserve"> </t>
        </is>
      </c>
    </row>
    <row r="5">
      <c r="A5" s="4" t="inlineStr">
        <is>
          <t>2027</t>
        </is>
      </c>
      <c r="B5" s="5" t="n">
        <v>9308</v>
      </c>
      <c r="C5" s="4" t="inlineStr">
        <is>
          <t xml:space="preserve"> </t>
        </is>
      </c>
    </row>
    <row r="6">
      <c r="A6" s="4" t="inlineStr">
        <is>
          <t>Total bank borrowings repayments</t>
        </is>
      </c>
      <c r="B6" s="5" t="n">
        <v>253092</v>
      </c>
      <c r="C6" s="4" t="inlineStr">
        <is>
          <t xml:space="preserve"> </t>
        </is>
      </c>
    </row>
    <row r="7">
      <c r="A7" s="4" t="inlineStr">
        <is>
          <t>Less: imputed interest</t>
        </is>
      </c>
      <c r="B7" s="5" t="n">
        <v>-7708</v>
      </c>
      <c r="C7" s="4" t="inlineStr">
        <is>
          <t xml:space="preserve"> </t>
        </is>
      </c>
    </row>
    <row r="8">
      <c r="A8" s="4" t="inlineStr">
        <is>
          <t>Total</t>
        </is>
      </c>
      <c r="B8" s="6" t="n">
        <v>245384</v>
      </c>
      <c r="C8" s="6" t="n">
        <v>388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6" customWidth="1" min="1" max="1"/>
    <col width="22" customWidth="1" min="2" max="2"/>
    <col width="22" customWidth="1" min="3" max="3"/>
    <col width="14" customWidth="1" min="4" max="4"/>
    <col width="14" customWidth="1" min="5" max="5"/>
  </cols>
  <sheetData>
    <row r="1">
      <c r="A1" s="1" t="inlineStr">
        <is>
          <t>Income Taxes (Details)</t>
        </is>
      </c>
      <c r="B1" s="2" t="inlineStr">
        <is>
          <t>12 Months Ended</t>
        </is>
      </c>
    </row>
    <row r="2">
      <c r="B2" s="2" t="inlineStr">
        <is>
          <t>Jun. 30, 2024 USD ($)</t>
        </is>
      </c>
      <c r="C2" s="2" t="inlineStr">
        <is>
          <t>Jun. 30, 2024 HKD ($)</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fit tax rates</t>
        </is>
      </c>
      <c r="B4" s="9" t="n">
        <v>0.165</v>
      </c>
      <c r="C4" s="9" t="n">
        <v>0.165</v>
      </c>
      <c r="D4" s="9" t="n">
        <v>0.165</v>
      </c>
      <c r="E4" s="9" t="n">
        <v>0.165</v>
      </c>
    </row>
    <row r="5">
      <c r="A5" s="4" t="inlineStr">
        <is>
          <t>Assessable profits</t>
        </is>
      </c>
      <c r="B5" s="6" t="n">
        <v>255754</v>
      </c>
      <c r="C5" s="6" t="n">
        <v>2000000</v>
      </c>
      <c r="D5" s="4" t="inlineStr">
        <is>
          <t xml:space="preserve"> </t>
        </is>
      </c>
      <c r="E5" s="4" t="inlineStr">
        <is>
          <t xml:space="preserve"> </t>
        </is>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Profit tax rates</t>
        </is>
      </c>
      <c r="B8" s="9" t="n">
        <v>0.0825</v>
      </c>
      <c r="C8" s="9" t="n">
        <v>0.0825</v>
      </c>
      <c r="D8" s="4" t="inlineStr">
        <is>
          <t xml:space="preserve"> </t>
        </is>
      </c>
      <c r="E8" s="4" t="inlineStr">
        <is>
          <t xml:space="preserve"> </t>
        </is>
      </c>
    </row>
    <row r="9">
      <c r="A9" s="4" t="inlineStr">
        <is>
          <t>Assessable profits</t>
        </is>
      </c>
      <c r="B9" s="6" t="n">
        <v>255754</v>
      </c>
      <c r="C9" s="6" t="n">
        <v>200000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Schedule of Income Tax Expense (Benefit) - USD ($)</t>
        </is>
      </c>
      <c r="B1" s="2" t="inlineStr">
        <is>
          <t>12 Months Ended</t>
        </is>
      </c>
    </row>
    <row r="2">
      <c r="B2" s="2" t="inlineStr">
        <is>
          <t>Jun. 30, 2024</t>
        </is>
      </c>
      <c r="C2" s="2" t="inlineStr">
        <is>
          <t>Jun. 30, 2023</t>
        </is>
      </c>
      <c r="D2" s="2" t="inlineStr">
        <is>
          <t>Jun. 30, 2022</t>
        </is>
      </c>
    </row>
    <row r="3">
      <c r="A3" s="3" t="inlineStr">
        <is>
          <t>Deferred</t>
        </is>
      </c>
      <c r="B3" s="4" t="inlineStr">
        <is>
          <t xml:space="preserve"> </t>
        </is>
      </c>
      <c r="C3" s="4" t="inlineStr">
        <is>
          <t xml:space="preserve"> </t>
        </is>
      </c>
      <c r="D3" s="4" t="inlineStr">
        <is>
          <t xml:space="preserve"> </t>
        </is>
      </c>
    </row>
    <row r="4">
      <c r="A4" s="4" t="inlineStr">
        <is>
          <t>Deferred</t>
        </is>
      </c>
      <c r="B4" s="6" t="n">
        <v>2369</v>
      </c>
      <c r="C4" s="6" t="n">
        <v>-39</v>
      </c>
      <c r="D4" s="6" t="n">
        <v>-10345</v>
      </c>
    </row>
    <row r="5">
      <c r="A5" s="4" t="inlineStr">
        <is>
          <t>Provision for income taxes</t>
        </is>
      </c>
      <c r="B5" s="5" t="n">
        <v>7308</v>
      </c>
      <c r="C5" s="5" t="n">
        <v>55965</v>
      </c>
      <c r="D5" s="5" t="n">
        <v>53861</v>
      </c>
    </row>
    <row r="6">
      <c r="A6" s="4" t="inlineStr">
        <is>
          <t>BVI [Member]</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Deferred</t>
        </is>
      </c>
      <c r="B9" s="4" t="inlineStr">
        <is>
          <t xml:space="preserve"> </t>
        </is>
      </c>
      <c r="C9" s="4" t="inlineStr">
        <is>
          <t xml:space="preserve"> </t>
        </is>
      </c>
      <c r="D9" s="4" t="inlineStr">
        <is>
          <t xml:space="preserve"> </t>
        </is>
      </c>
    </row>
    <row r="10">
      <c r="A10" s="4" t="inlineStr">
        <is>
          <t>Deferred</t>
        </is>
      </c>
      <c r="B10" s="4" t="inlineStr">
        <is>
          <t xml:space="preserve"> </t>
        </is>
      </c>
      <c r="C10" s="4" t="inlineStr">
        <is>
          <t xml:space="preserve"> </t>
        </is>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Current</t>
        </is>
      </c>
      <c r="B13" s="5" t="n">
        <v>4939</v>
      </c>
      <c r="C13" s="5" t="n">
        <v>56004</v>
      </c>
      <c r="D13" s="5" t="n">
        <v>64206</v>
      </c>
    </row>
    <row r="14">
      <c r="A14" s="3" t="inlineStr">
        <is>
          <t>Deferred</t>
        </is>
      </c>
      <c r="B14" s="4" t="inlineStr">
        <is>
          <t xml:space="preserve"> </t>
        </is>
      </c>
      <c r="C14" s="4" t="inlineStr">
        <is>
          <t xml:space="preserve"> </t>
        </is>
      </c>
      <c r="D14" s="4" t="inlineStr">
        <is>
          <t xml:space="preserve"> </t>
        </is>
      </c>
    </row>
    <row r="15">
      <c r="A15" s="4" t="inlineStr">
        <is>
          <t>Deferred</t>
        </is>
      </c>
      <c r="B15" s="6" t="n">
        <v>2369</v>
      </c>
      <c r="C15" s="6" t="n">
        <v>-39</v>
      </c>
      <c r="D15" s="6" t="n">
        <v>-103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y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llowance for credit losses</t>
        </is>
      </c>
      <c r="B3" s="6" t="n">
        <v>7904</v>
      </c>
      <c r="C3" s="6" t="n">
        <v>10355</v>
      </c>
    </row>
    <row r="4">
      <c r="A4" s="4" t="inlineStr">
        <is>
          <t>Depreciation and amortization</t>
        </is>
      </c>
      <c r="B4" s="5" t="n">
        <v>1151</v>
      </c>
      <c r="C4" s="5" t="n">
        <v>1043</v>
      </c>
    </row>
    <row r="5">
      <c r="A5" s="4" t="inlineStr">
        <is>
          <t>Total deferred tax assets</t>
        </is>
      </c>
      <c r="B5" s="5" t="n">
        <v>9055</v>
      </c>
      <c r="C5" s="5" t="n">
        <v>11398</v>
      </c>
    </row>
    <row r="6">
      <c r="A6" s="4" t="inlineStr">
        <is>
          <t>Less: valuation allowance</t>
        </is>
      </c>
      <c r="B6" s="4" t="inlineStr">
        <is>
          <t xml:space="preserve"> </t>
        </is>
      </c>
      <c r="C6" s="4" t="inlineStr">
        <is>
          <t xml:space="preserve"> </t>
        </is>
      </c>
    </row>
    <row r="7">
      <c r="A7" s="4" t="inlineStr">
        <is>
          <t>Deferred tax assets, net</t>
        </is>
      </c>
      <c r="B7" s="6" t="n">
        <v>9055</v>
      </c>
      <c r="C7" s="6" t="n">
        <v>11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0" customWidth="1" min="5" max="5"/>
    <col width="46" customWidth="1" min="6" max="6"/>
    <col width="13" customWidth="1" min="7" max="7"/>
  </cols>
  <sheetData>
    <row r="1">
      <c r="A1" s="1" t="inlineStr">
        <is>
          <t>Consolidated Statements of Changes in Shareholders’ Equity - USD ($)</t>
        </is>
      </c>
      <c r="C1" s="2" t="inlineStr">
        <is>
          <t>Ordinary Shares</t>
        </is>
      </c>
      <c r="D1" s="2" t="inlineStr">
        <is>
          <t>Additional Paid-in Capital</t>
        </is>
      </c>
      <c r="E1" s="2" t="inlineStr">
        <is>
          <t>Retained Earnings (Accumulated Deficit)</t>
        </is>
      </c>
      <c r="F1" s="2" t="inlineStr">
        <is>
          <t>Accumulated Other Comprehensive Income (Loss)</t>
        </is>
      </c>
      <c r="G1" s="2" t="inlineStr">
        <is>
          <t>Total</t>
        </is>
      </c>
    </row>
    <row r="2">
      <c r="A2" s="4" t="inlineStr">
        <is>
          <t>Balance at Jun. 30, 2021</t>
        </is>
      </c>
      <c r="C2" s="6" t="n">
        <v>1000</v>
      </c>
      <c r="D2" s="6" t="n">
        <v>1339286</v>
      </c>
      <c r="E2" s="6" t="n">
        <v>140696</v>
      </c>
      <c r="F2" s="6" t="n">
        <v>10203</v>
      </c>
      <c r="G2" s="6" t="n">
        <v>1491185</v>
      </c>
    </row>
    <row r="3">
      <c r="A3" s="4" t="inlineStr">
        <is>
          <t>Balance (in Shares) at Jun. 30, 2021</t>
        </is>
      </c>
      <c r="B3" s="4" t="inlineStr">
        <is>
          <t>[1]</t>
        </is>
      </c>
      <c r="C3" s="5" t="n">
        <v>10714286</v>
      </c>
      <c r="D3" s="4" t="inlineStr">
        <is>
          <t xml:space="preserve"> </t>
        </is>
      </c>
      <c r="E3" s="4" t="inlineStr">
        <is>
          <t xml:space="preserve"> </t>
        </is>
      </c>
      <c r="F3" s="4" t="inlineStr">
        <is>
          <t xml:space="preserve"> </t>
        </is>
      </c>
      <c r="G3" s="4" t="inlineStr">
        <is>
          <t xml:space="preserve"> </t>
        </is>
      </c>
    </row>
    <row r="4">
      <c r="A4" s="4" t="inlineStr">
        <is>
          <t>Net income loss for the year</t>
        </is>
      </c>
      <c r="C4" s="4" t="inlineStr">
        <is>
          <t xml:space="preserve"> </t>
        </is>
      </c>
      <c r="D4" s="4" t="inlineStr">
        <is>
          <t xml:space="preserve"> </t>
        </is>
      </c>
      <c r="E4" s="5" t="n">
        <v>-65911</v>
      </c>
      <c r="F4" s="4" t="inlineStr">
        <is>
          <t xml:space="preserve"> </t>
        </is>
      </c>
      <c r="G4" s="5" t="n">
        <v>-65911</v>
      </c>
    </row>
    <row r="5">
      <c r="A5" s="4" t="inlineStr">
        <is>
          <t>Foreign currency translation adjustments</t>
        </is>
      </c>
      <c r="C5" s="4" t="inlineStr">
        <is>
          <t xml:space="preserve"> </t>
        </is>
      </c>
      <c r="D5" s="4" t="inlineStr">
        <is>
          <t xml:space="preserve"> </t>
        </is>
      </c>
      <c r="E5" s="4" t="inlineStr">
        <is>
          <t xml:space="preserve"> </t>
        </is>
      </c>
      <c r="F5" s="5" t="n">
        <v>-13463</v>
      </c>
      <c r="G5" s="5" t="n">
        <v>-13463</v>
      </c>
    </row>
    <row r="6">
      <c r="A6" s="4" t="inlineStr">
        <is>
          <t>Dividend declared during the year</t>
        </is>
      </c>
      <c r="C6" s="4" t="inlineStr">
        <is>
          <t xml:space="preserve"> </t>
        </is>
      </c>
      <c r="D6" s="4" t="inlineStr">
        <is>
          <t xml:space="preserve"> </t>
        </is>
      </c>
      <c r="E6" s="5" t="n">
        <v>-207692</v>
      </c>
      <c r="F6" s="4" t="inlineStr">
        <is>
          <t xml:space="preserve"> </t>
        </is>
      </c>
      <c r="G6" s="5" t="n">
        <v>-207692</v>
      </c>
    </row>
    <row r="7">
      <c r="A7" s="4" t="inlineStr">
        <is>
          <t>Balance at Jun. 30, 2022</t>
        </is>
      </c>
      <c r="C7" s="6" t="n">
        <v>1000</v>
      </c>
      <c r="D7" s="5" t="n">
        <v>1339286</v>
      </c>
      <c r="E7" s="5" t="n">
        <v>-132907</v>
      </c>
      <c r="F7" s="5" t="n">
        <v>-3260</v>
      </c>
      <c r="G7" s="5" t="n">
        <v>1204119</v>
      </c>
    </row>
    <row r="8">
      <c r="A8" s="4" t="inlineStr">
        <is>
          <t>Balance (in Shares) at Jun. 30, 2022</t>
        </is>
      </c>
      <c r="B8" s="4" t="inlineStr">
        <is>
          <t>[1]</t>
        </is>
      </c>
      <c r="C8" s="5" t="n">
        <v>10714286</v>
      </c>
      <c r="D8" s="4" t="inlineStr">
        <is>
          <t xml:space="preserve"> </t>
        </is>
      </c>
      <c r="E8" s="4" t="inlineStr">
        <is>
          <t xml:space="preserve"> </t>
        </is>
      </c>
      <c r="F8" s="4" t="inlineStr">
        <is>
          <t xml:space="preserve"> </t>
        </is>
      </c>
      <c r="G8" s="4" t="inlineStr">
        <is>
          <t xml:space="preserve"> </t>
        </is>
      </c>
    </row>
    <row r="9">
      <c r="A9" s="4" t="inlineStr">
        <is>
          <t>Net income loss for the year</t>
        </is>
      </c>
      <c r="C9" s="4" t="inlineStr">
        <is>
          <t xml:space="preserve"> </t>
        </is>
      </c>
      <c r="D9" s="4" t="inlineStr">
        <is>
          <t xml:space="preserve"> </t>
        </is>
      </c>
      <c r="E9" s="5" t="n">
        <v>38678</v>
      </c>
      <c r="F9" s="4" t="inlineStr">
        <is>
          <t xml:space="preserve"> </t>
        </is>
      </c>
      <c r="G9" s="5" t="n">
        <v>38678</v>
      </c>
    </row>
    <row r="10">
      <c r="A10" s="4" t="inlineStr">
        <is>
          <t>Foreign currency translation adjustments</t>
        </is>
      </c>
      <c r="C10" s="4" t="inlineStr">
        <is>
          <t xml:space="preserve"> </t>
        </is>
      </c>
      <c r="D10" s="4" t="inlineStr">
        <is>
          <t xml:space="preserve"> </t>
        </is>
      </c>
      <c r="E10" s="4" t="inlineStr">
        <is>
          <t xml:space="preserve"> </t>
        </is>
      </c>
      <c r="F10" s="5" t="n">
        <v>2931</v>
      </c>
      <c r="G10" s="5" t="n">
        <v>2931</v>
      </c>
    </row>
    <row r="11">
      <c r="A11" s="4" t="inlineStr">
        <is>
          <t>Dividend declared during the year</t>
        </is>
      </c>
      <c r="C11" s="4" t="inlineStr">
        <is>
          <t xml:space="preserve"> </t>
        </is>
      </c>
      <c r="D11" s="4" t="inlineStr">
        <is>
          <t xml:space="preserve"> </t>
        </is>
      </c>
      <c r="E11" s="5" t="n">
        <v>-153061</v>
      </c>
      <c r="F11" s="4" t="inlineStr">
        <is>
          <t xml:space="preserve"> </t>
        </is>
      </c>
      <c r="G11" s="5" t="n">
        <v>-153061</v>
      </c>
    </row>
    <row r="12">
      <c r="A12" s="4" t="inlineStr">
        <is>
          <t>Balance at Jun. 30, 2023</t>
        </is>
      </c>
      <c r="C12" s="6" t="n">
        <v>1000</v>
      </c>
      <c r="D12" s="5" t="n">
        <v>1339286</v>
      </c>
      <c r="E12" s="5" t="n">
        <v>-247290</v>
      </c>
      <c r="F12" s="5" t="n">
        <v>-329</v>
      </c>
      <c r="G12" s="5" t="n">
        <v>1092667</v>
      </c>
    </row>
    <row r="13">
      <c r="A13" s="4" t="inlineStr">
        <is>
          <t>Balance (in Shares) at Jun. 30, 2023</t>
        </is>
      </c>
      <c r="B13" s="4" t="inlineStr">
        <is>
          <t>[1]</t>
        </is>
      </c>
      <c r="C13" s="5" t="n">
        <v>10714286</v>
      </c>
      <c r="D13" s="4" t="inlineStr">
        <is>
          <t xml:space="preserve"> </t>
        </is>
      </c>
      <c r="E13" s="4" t="inlineStr">
        <is>
          <t xml:space="preserve"> </t>
        </is>
      </c>
      <c r="F13" s="4" t="inlineStr">
        <is>
          <t xml:space="preserve"> </t>
        </is>
      </c>
      <c r="G13" s="4" t="inlineStr">
        <is>
          <t xml:space="preserve"> </t>
        </is>
      </c>
    </row>
    <row r="14">
      <c r="A14" s="4" t="inlineStr">
        <is>
          <t>Net income loss for the year</t>
        </is>
      </c>
      <c r="C14" s="4" t="inlineStr">
        <is>
          <t xml:space="preserve"> </t>
        </is>
      </c>
      <c r="D14" s="4" t="inlineStr">
        <is>
          <t xml:space="preserve"> </t>
        </is>
      </c>
      <c r="E14" s="5" t="n">
        <v>-854927</v>
      </c>
      <c r="F14" s="4" t="inlineStr">
        <is>
          <t xml:space="preserve"> </t>
        </is>
      </c>
      <c r="G14" s="5" t="n">
        <v>-854927</v>
      </c>
    </row>
    <row r="15">
      <c r="A15" s="4" t="inlineStr">
        <is>
          <t>Issuance of ordinary shares pursuant to IPO, net of offering cost</t>
        </is>
      </c>
      <c r="C15" s="6" t="n">
        <v>6709390</v>
      </c>
      <c r="D15" s="4" t="inlineStr">
        <is>
          <t xml:space="preserve"> </t>
        </is>
      </c>
      <c r="E15" s="4" t="inlineStr">
        <is>
          <t xml:space="preserve"> </t>
        </is>
      </c>
      <c r="F15" s="4" t="inlineStr">
        <is>
          <t xml:space="preserve"> </t>
        </is>
      </c>
      <c r="G15" s="5" t="n">
        <v>6709390</v>
      </c>
    </row>
    <row r="16">
      <c r="A16" s="4" t="inlineStr">
        <is>
          <t>Issuance of ordinary shares pursuant to IPO, net of offering cost (in Shares)</t>
        </is>
      </c>
      <c r="B16" s="4" t="inlineStr">
        <is>
          <t>[1]</t>
        </is>
      </c>
      <c r="C16" s="5" t="n">
        <v>2263068</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5" t="n">
        <v>17858</v>
      </c>
      <c r="G17" s="5" t="n">
        <v>17858</v>
      </c>
    </row>
    <row r="18">
      <c r="A18" s="4" t="inlineStr">
        <is>
          <t>Balance at Jun. 30, 2024</t>
        </is>
      </c>
      <c r="C18" s="6" t="n">
        <v>6710390</v>
      </c>
      <c r="D18" s="6" t="n">
        <v>1339286</v>
      </c>
      <c r="E18" s="6" t="n">
        <v>-1102217</v>
      </c>
      <c r="F18" s="6" t="n">
        <v>17529</v>
      </c>
      <c r="G18" s="6" t="n">
        <v>6964988</v>
      </c>
    </row>
    <row r="19">
      <c r="A19" s="4" t="inlineStr">
        <is>
          <t>Balance (in Shares) at Jun. 30, 2024</t>
        </is>
      </c>
      <c r="B19" s="4" t="inlineStr">
        <is>
          <t>[1]</t>
        </is>
      </c>
      <c r="C19" s="5" t="n">
        <v>12977354</v>
      </c>
      <c r="D19" s="4" t="inlineStr">
        <is>
          <t xml:space="preserve"> </t>
        </is>
      </c>
      <c r="E19" s="4" t="inlineStr">
        <is>
          <t xml:space="preserve"> </t>
        </is>
      </c>
      <c r="F19" s="4" t="inlineStr">
        <is>
          <t xml:space="preserve"> </t>
        </is>
      </c>
      <c r="G19" s="4" t="inlineStr">
        <is>
          <t xml:space="preserve"> </t>
        </is>
      </c>
    </row>
    <row r="20"/>
    <row r="21">
      <c r="A21" s="4" t="inlineStr">
        <is>
          <t>[1]Shares and per share data are presented on a retroactive
basis to reflect the nominal share issuance and share split.</t>
        </is>
      </c>
    </row>
  </sheetData>
  <mergeCells count="3">
    <mergeCell ref="A1:B1"/>
    <mergeCell ref="A20:F20"/>
    <mergeCell ref="A21:F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Income Tax Payable - USD ($)</t>
        </is>
      </c>
      <c r="B1" s="2" t="inlineStr">
        <is>
          <t>Jun. 30, 2024</t>
        </is>
      </c>
      <c r="C1" s="2" t="inlineStr">
        <is>
          <t>Jun. 30, 2023</t>
        </is>
      </c>
    </row>
    <row r="2">
      <c r="A2" s="3" t="inlineStr">
        <is>
          <t>Schedule of Income Tax Payable [Abstract]</t>
        </is>
      </c>
      <c r="B2" s="4" t="inlineStr">
        <is>
          <t xml:space="preserve"> </t>
        </is>
      </c>
      <c r="C2" s="4" t="inlineStr">
        <is>
          <t xml:space="preserve"> </t>
        </is>
      </c>
    </row>
    <row r="3">
      <c r="A3" s="4" t="inlineStr">
        <is>
          <t>Income tax payable</t>
        </is>
      </c>
      <c r="B3" s="6" t="n">
        <v>125288</v>
      </c>
      <c r="C3" s="6" t="n">
        <v>120036</v>
      </c>
    </row>
    <row r="4">
      <c r="A4" s="4" t="inlineStr">
        <is>
          <t>Income tax payable total</t>
        </is>
      </c>
      <c r="B4" s="6" t="n">
        <v>125288</v>
      </c>
      <c r="C4" s="6" t="n">
        <v>120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Hong Kong Statutory Rates to the Company’s Effective Tax - USD ($)</t>
        </is>
      </c>
      <c r="C1" s="2" t="inlineStr">
        <is>
          <t>12 Months Ended</t>
        </is>
      </c>
    </row>
    <row r="2">
      <c r="C2" s="2" t="inlineStr">
        <is>
          <t>Jun. 30, 2024</t>
        </is>
      </c>
      <c r="D2" s="2" t="inlineStr">
        <is>
          <t>Jun. 30, 2023</t>
        </is>
      </c>
      <c r="E2" s="2" t="inlineStr">
        <is>
          <t>Jun. 30, 2022</t>
        </is>
      </c>
    </row>
    <row r="3">
      <c r="A3" s="3" t="inlineStr">
        <is>
          <t>Schedule of Hong Kong Statutory Rates to the Company SEffective Tax [Abstract]</t>
        </is>
      </c>
      <c r="C3" s="4" t="inlineStr">
        <is>
          <t xml:space="preserve"> </t>
        </is>
      </c>
      <c r="D3" s="4" t="inlineStr">
        <is>
          <t xml:space="preserve"> </t>
        </is>
      </c>
      <c r="E3" s="4" t="inlineStr">
        <is>
          <t xml:space="preserve"> </t>
        </is>
      </c>
    </row>
    <row r="4">
      <c r="A4" s="4" t="inlineStr">
        <is>
          <t>Profit (loss) before income taxes</t>
        </is>
      </c>
      <c r="C4" s="6" t="n">
        <v>-847619</v>
      </c>
      <c r="D4" s="6" t="n">
        <v>94643</v>
      </c>
      <c r="E4" s="6" t="n">
        <v>-12050</v>
      </c>
    </row>
    <row r="5">
      <c r="A5" s="4" t="inlineStr">
        <is>
          <t>Hong Kong Profits Tax rate</t>
        </is>
      </c>
      <c r="C5" s="9" t="n">
        <v>0.165</v>
      </c>
      <c r="D5" s="9" t="n">
        <v>0.165</v>
      </c>
      <c r="E5" s="9" t="n">
        <v>0.165</v>
      </c>
    </row>
    <row r="6">
      <c r="A6" s="4" t="inlineStr">
        <is>
          <t>Income taxes computed at Hong Kong Profits Tax rate</t>
        </is>
      </c>
      <c r="C6" s="6" t="n">
        <v>-139857</v>
      </c>
      <c r="D6" s="6" t="n">
        <v>15616</v>
      </c>
      <c r="E6" s="6" t="n">
        <v>-1988</v>
      </c>
    </row>
    <row r="7">
      <c r="A7" s="3" t="inlineStr">
        <is>
          <t>Reconciling items:</t>
        </is>
      </c>
      <c r="C7" s="4" t="inlineStr">
        <is>
          <t xml:space="preserve"> </t>
        </is>
      </c>
      <c r="D7" s="4" t="inlineStr">
        <is>
          <t xml:space="preserve"> </t>
        </is>
      </c>
      <c r="E7" s="4" t="inlineStr">
        <is>
          <t xml:space="preserve"> </t>
        </is>
      </c>
    </row>
    <row r="8">
      <c r="A8" s="4" t="inlineStr">
        <is>
          <t>Tax effect of income that is not taxable</t>
        </is>
      </c>
      <c r="B8" s="4" t="inlineStr">
        <is>
          <t>[1]</t>
        </is>
      </c>
      <c r="C8" s="5" t="n">
        <v>-10514</v>
      </c>
      <c r="D8" s="5" t="n">
        <v>-3991</v>
      </c>
      <c r="E8" s="5" t="n">
        <v>-7116</v>
      </c>
    </row>
    <row r="9">
      <c r="A9" s="4" t="inlineStr">
        <is>
          <t>Tax effect of expenses that are not deductible</t>
        </is>
      </c>
      <c r="B9" s="4" t="inlineStr">
        <is>
          <t>[2]</t>
        </is>
      </c>
      <c r="C9" s="5" t="n">
        <v>164987</v>
      </c>
      <c r="D9" s="5" t="n">
        <v>65346</v>
      </c>
      <c r="E9" s="5" t="n">
        <v>95727</v>
      </c>
    </row>
    <row r="10">
      <c r="A10" s="4" t="inlineStr">
        <is>
          <t>Change in valuation allowance</t>
        </is>
      </c>
      <c r="C10" s="4" t="inlineStr">
        <is>
          <t xml:space="preserve"> </t>
        </is>
      </c>
      <c r="D10" s="4" t="inlineStr">
        <is>
          <t xml:space="preserve"> </t>
        </is>
      </c>
      <c r="E10" s="5" t="n">
        <v>-10976</v>
      </c>
    </row>
    <row r="11">
      <c r="A11" s="4" t="inlineStr">
        <is>
          <t>Effect of two-tier tax rate</t>
        </is>
      </c>
      <c r="C11" s="5" t="n">
        <v>-7308</v>
      </c>
      <c r="D11" s="5" t="n">
        <v>-21006</v>
      </c>
      <c r="E11" s="5" t="n">
        <v>-21786</v>
      </c>
    </row>
    <row r="12">
      <c r="A12" s="4" t="inlineStr">
        <is>
          <t>Income tax expense</t>
        </is>
      </c>
      <c r="C12" s="6" t="n">
        <v>7308</v>
      </c>
      <c r="D12" s="6" t="n">
        <v>55965</v>
      </c>
      <c r="E12" s="6" t="n">
        <v>53861</v>
      </c>
    </row>
    <row r="13"/>
    <row r="14">
      <c r="A14" s="4" t="inlineStr">
        <is>
          <t>[1]Income that is not taxable mainly consisted of the interest
income and the government subsidies which are non-taxable under Hong Kong income tax law.[2]Expenses that are not deductible mainly consisted of some legal
and professional fee which are non-deductible under Hong Kong income tax law.</t>
        </is>
      </c>
    </row>
  </sheetData>
  <mergeCells count="4">
    <mergeCell ref="A1:B2"/>
    <mergeCell ref="C1:E1"/>
    <mergeCell ref="A13:D13"/>
    <mergeCell ref="A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Balance and Transactions (Details) - USD ($)</t>
        </is>
      </c>
      <c r="B1" s="2" t="inlineStr">
        <is>
          <t>12 Months Ended</t>
        </is>
      </c>
    </row>
    <row r="2">
      <c r="B2" s="2" t="inlineStr">
        <is>
          <t>Jun. 30, 2024</t>
        </is>
      </c>
      <c r="C2" s="2" t="inlineStr">
        <is>
          <t>Jun. 30, 2023</t>
        </is>
      </c>
      <c r="D2" s="2" t="inlineStr">
        <is>
          <t>Jun. 30, 2022</t>
        </is>
      </c>
    </row>
    <row r="3">
      <c r="A3" s="3" t="inlineStr">
        <is>
          <t>Related Party Balance and Transactions [Line Items]</t>
        </is>
      </c>
      <c r="B3" s="4" t="inlineStr">
        <is>
          <t xml:space="preserve"> </t>
        </is>
      </c>
      <c r="C3" s="4" t="inlineStr">
        <is>
          <t xml:space="preserve"> </t>
        </is>
      </c>
      <c r="D3" s="4" t="inlineStr">
        <is>
          <t xml:space="preserve"> </t>
        </is>
      </c>
    </row>
    <row r="4">
      <c r="A4" s="4" t="inlineStr">
        <is>
          <t>Management fee income</t>
        </is>
      </c>
      <c r="B4" s="6" t="n">
        <v>138107</v>
      </c>
      <c r="C4" s="6" t="n">
        <v>183673</v>
      </c>
      <c r="D4" s="6" t="n">
        <v>184615</v>
      </c>
    </row>
    <row r="5">
      <c r="A5" s="4" t="inlineStr">
        <is>
          <t>Sannogi Holdings Limited [Member]</t>
        </is>
      </c>
      <c r="B5" s="4" t="inlineStr">
        <is>
          <t xml:space="preserve"> </t>
        </is>
      </c>
      <c r="C5" s="4" t="inlineStr">
        <is>
          <t xml:space="preserve"> </t>
        </is>
      </c>
      <c r="D5" s="4" t="inlineStr">
        <is>
          <t xml:space="preserve"> </t>
        </is>
      </c>
    </row>
    <row r="6">
      <c r="A6" s="3" t="inlineStr">
        <is>
          <t>Related Party Balance and Transactions [Line Items]</t>
        </is>
      </c>
      <c r="B6" s="4" t="inlineStr">
        <is>
          <t xml:space="preserve"> </t>
        </is>
      </c>
      <c r="C6" s="4" t="inlineStr">
        <is>
          <t xml:space="preserve"> </t>
        </is>
      </c>
      <c r="D6" s="4" t="inlineStr">
        <is>
          <t xml:space="preserve"> </t>
        </is>
      </c>
    </row>
    <row r="7">
      <c r="A7" s="4" t="inlineStr">
        <is>
          <t>Rental fees paid</t>
        </is>
      </c>
      <c r="B7" s="5" t="n">
        <v>9668</v>
      </c>
      <c r="C7" s="5" t="n">
        <v>9643</v>
      </c>
      <c r="D7" s="5" t="n">
        <v>9526</v>
      </c>
    </row>
    <row r="8">
      <c r="A8" s="4" t="inlineStr">
        <is>
          <t>Sannogi Engineering Consultants Limited [Member]</t>
        </is>
      </c>
      <c r="B8" s="4" t="inlineStr">
        <is>
          <t xml:space="preserve"> </t>
        </is>
      </c>
      <c r="C8" s="4" t="inlineStr">
        <is>
          <t xml:space="preserve"> </t>
        </is>
      </c>
      <c r="D8" s="4" t="inlineStr">
        <is>
          <t xml:space="preserve"> </t>
        </is>
      </c>
    </row>
    <row r="9">
      <c r="A9" s="3" t="inlineStr">
        <is>
          <t>Related Party Balance and Transactions [Line Items]</t>
        </is>
      </c>
      <c r="B9" s="4" t="inlineStr">
        <is>
          <t xml:space="preserve"> </t>
        </is>
      </c>
      <c r="C9" s="4" t="inlineStr">
        <is>
          <t xml:space="preserve"> </t>
        </is>
      </c>
      <c r="D9" s="4" t="inlineStr">
        <is>
          <t xml:space="preserve"> </t>
        </is>
      </c>
    </row>
    <row r="10">
      <c r="A10" s="4" t="inlineStr">
        <is>
          <t>Rental fees paid</t>
        </is>
      </c>
      <c r="B10" s="6" t="n">
        <v>77801</v>
      </c>
      <c r="C10" s="6" t="n">
        <v>77602</v>
      </c>
      <c r="D10" s="6" t="n">
        <v>766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Related Party Balance and Transactions - USD ($)</t>
        </is>
      </c>
      <c r="C1" s="2" t="inlineStr">
        <is>
          <t>Jun. 30, 2024</t>
        </is>
      </c>
      <c r="D1" s="2" t="inlineStr">
        <is>
          <t>Jun. 30, 2023</t>
        </is>
      </c>
    </row>
    <row r="2">
      <c r="A2" s="4" t="inlineStr">
        <is>
          <t>Kin On Engineering (International) Limited [Member]</t>
        </is>
      </c>
      <c r="C2" s="4" t="inlineStr">
        <is>
          <t xml:space="preserve"> </t>
        </is>
      </c>
      <c r="D2" s="4" t="inlineStr">
        <is>
          <t xml:space="preserve"> </t>
        </is>
      </c>
    </row>
    <row r="3">
      <c r="A3" s="3" t="inlineStr">
        <is>
          <t>Schedule of Related Party Balance and Transactions [Line Items]</t>
        </is>
      </c>
      <c r="C3" s="4" t="inlineStr">
        <is>
          <t xml:space="preserve"> </t>
        </is>
      </c>
      <c r="D3" s="4" t="inlineStr">
        <is>
          <t xml:space="preserve"> </t>
        </is>
      </c>
    </row>
    <row r="4">
      <c r="A4" s="4" t="inlineStr">
        <is>
          <t>Due from a related party</t>
        </is>
      </c>
      <c r="B4" s="4" t="inlineStr">
        <is>
          <t>[1]</t>
        </is>
      </c>
      <c r="C4" s="6" t="n">
        <v>58899</v>
      </c>
      <c r="D4" s="4" t="inlineStr">
        <is>
          <t xml:space="preserve"> </t>
        </is>
      </c>
    </row>
    <row r="5">
      <c r="A5" s="4" t="inlineStr">
        <is>
          <t>Alpha Generator Limited [Member]</t>
        </is>
      </c>
      <c r="C5" s="4" t="inlineStr">
        <is>
          <t xml:space="preserve"> </t>
        </is>
      </c>
      <c r="D5" s="4" t="inlineStr">
        <is>
          <t xml:space="preserve"> </t>
        </is>
      </c>
    </row>
    <row r="6">
      <c r="A6" s="3" t="inlineStr">
        <is>
          <t>Schedule of Related Party Balance and Transactions [Line Items]</t>
        </is>
      </c>
      <c r="C6" s="4" t="inlineStr">
        <is>
          <t xml:space="preserve"> </t>
        </is>
      </c>
      <c r="D6" s="4" t="inlineStr">
        <is>
          <t xml:space="preserve"> </t>
        </is>
      </c>
    </row>
    <row r="7">
      <c r="A7" s="4" t="inlineStr">
        <is>
          <t>Due from a related party</t>
        </is>
      </c>
      <c r="B7" s="4" t="inlineStr">
        <is>
          <t>[2]</t>
        </is>
      </c>
      <c r="C7" s="5" t="n">
        <v>1280</v>
      </c>
      <c r="D7" s="4" t="inlineStr">
        <is>
          <t xml:space="preserve"> </t>
        </is>
      </c>
    </row>
    <row r="8">
      <c r="A8" s="4" t="inlineStr">
        <is>
          <t>OPS Holdings Limited [Member]</t>
        </is>
      </c>
      <c r="C8" s="4" t="inlineStr">
        <is>
          <t xml:space="preserve"> </t>
        </is>
      </c>
      <c r="D8" s="4" t="inlineStr">
        <is>
          <t xml:space="preserve"> </t>
        </is>
      </c>
    </row>
    <row r="9">
      <c r="A9" s="3" t="inlineStr">
        <is>
          <t>Schedule of Related Party Balance and Transactions [Line Items]</t>
        </is>
      </c>
      <c r="C9" s="4" t="inlineStr">
        <is>
          <t xml:space="preserve"> </t>
        </is>
      </c>
      <c r="D9" s="4" t="inlineStr">
        <is>
          <t xml:space="preserve"> </t>
        </is>
      </c>
    </row>
    <row r="10">
      <c r="A10" s="4" t="inlineStr">
        <is>
          <t>Due from a related party</t>
        </is>
      </c>
      <c r="B10" s="4" t="inlineStr">
        <is>
          <t>[3]</t>
        </is>
      </c>
      <c r="C10" s="5" t="n">
        <v>5767</v>
      </c>
      <c r="D10" s="4" t="inlineStr">
        <is>
          <t xml:space="preserve"> </t>
        </is>
      </c>
    </row>
    <row r="11">
      <c r="A11" s="4" t="inlineStr">
        <is>
          <t>Related Party [Member]</t>
        </is>
      </c>
      <c r="C11" s="4" t="inlineStr">
        <is>
          <t xml:space="preserve"> </t>
        </is>
      </c>
      <c r="D11" s="4" t="inlineStr">
        <is>
          <t xml:space="preserve"> </t>
        </is>
      </c>
    </row>
    <row r="12">
      <c r="A12" s="3" t="inlineStr">
        <is>
          <t>Schedule of Related Party Balance and Transactions [Line Items]</t>
        </is>
      </c>
      <c r="C12" s="4" t="inlineStr">
        <is>
          <t xml:space="preserve"> </t>
        </is>
      </c>
      <c r="D12" s="4" t="inlineStr">
        <is>
          <t xml:space="preserve"> </t>
        </is>
      </c>
    </row>
    <row r="13">
      <c r="A13" s="4" t="inlineStr">
        <is>
          <t>Due from a related party</t>
        </is>
      </c>
      <c r="C13" s="5" t="n">
        <v>65946</v>
      </c>
      <c r="D13" s="4" t="inlineStr">
        <is>
          <t xml:space="preserve"> </t>
        </is>
      </c>
    </row>
    <row r="14">
      <c r="A14" s="4" t="inlineStr">
        <is>
          <t>Prepayments – related parties</t>
        </is>
      </c>
      <c r="C14" s="5" t="n">
        <v>7298</v>
      </c>
      <c r="D14" s="5" t="n">
        <v>7280</v>
      </c>
    </row>
    <row r="15">
      <c r="A15" s="4" t="inlineStr">
        <is>
          <t>Rental deposits – related parties</t>
        </is>
      </c>
      <c r="C15" s="5" t="n">
        <v>21895</v>
      </c>
      <c r="D15" s="5" t="n">
        <v>21839</v>
      </c>
    </row>
    <row r="16">
      <c r="A16" s="4" t="inlineStr">
        <is>
          <t>Due to related parties</t>
        </is>
      </c>
      <c r="C16" s="5" t="n">
        <v>46</v>
      </c>
      <c r="D16" s="5" t="n">
        <v>35167</v>
      </c>
    </row>
    <row r="17">
      <c r="A17" s="4" t="inlineStr">
        <is>
          <t>Sannogi Holdings Limited [Member]</t>
        </is>
      </c>
      <c r="C17" s="4" t="inlineStr">
        <is>
          <t xml:space="preserve"> </t>
        </is>
      </c>
      <c r="D17" s="4" t="inlineStr">
        <is>
          <t xml:space="preserve"> </t>
        </is>
      </c>
    </row>
    <row r="18">
      <c r="A18" s="3" t="inlineStr">
        <is>
          <t>Schedule of Related Party Balance and Transactions [Line Items]</t>
        </is>
      </c>
      <c r="C18" s="4" t="inlineStr">
        <is>
          <t xml:space="preserve"> </t>
        </is>
      </c>
      <c r="D18" s="4" t="inlineStr">
        <is>
          <t xml:space="preserve"> </t>
        </is>
      </c>
    </row>
    <row r="19">
      <c r="A19" s="4" t="inlineStr">
        <is>
          <t>Prepayments – related parties</t>
        </is>
      </c>
      <c r="B19" s="4" t="inlineStr">
        <is>
          <t>[1],[4]</t>
        </is>
      </c>
      <c r="C19" s="5" t="n">
        <v>806</v>
      </c>
      <c r="D19" s="5" t="n">
        <v>804</v>
      </c>
    </row>
    <row r="20">
      <c r="A20" s="4" t="inlineStr">
        <is>
          <t>Rental deposits – related parties</t>
        </is>
      </c>
      <c r="B20" s="4" t="inlineStr">
        <is>
          <t>[1],[5]</t>
        </is>
      </c>
      <c r="C20" s="5" t="n">
        <v>2420</v>
      </c>
      <c r="D20" s="5" t="n">
        <v>2413</v>
      </c>
    </row>
    <row r="21">
      <c r="A21" s="4" t="inlineStr">
        <is>
          <t>Sannogi Engineering Consultants Limited [Member]</t>
        </is>
      </c>
      <c r="C21" s="4" t="inlineStr">
        <is>
          <t xml:space="preserve"> </t>
        </is>
      </c>
      <c r="D21" s="4" t="inlineStr">
        <is>
          <t xml:space="preserve"> </t>
        </is>
      </c>
    </row>
    <row r="22">
      <c r="A22" s="3" t="inlineStr">
        <is>
          <t>Schedule of Related Party Balance and Transactions [Line Items]</t>
        </is>
      </c>
      <c r="C22" s="4" t="inlineStr">
        <is>
          <t xml:space="preserve"> </t>
        </is>
      </c>
      <c r="D22" s="4" t="inlineStr">
        <is>
          <t xml:space="preserve"> </t>
        </is>
      </c>
    </row>
    <row r="23">
      <c r="A23" s="4" t="inlineStr">
        <is>
          <t>Prepayments – related parties</t>
        </is>
      </c>
      <c r="B23" s="4" t="inlineStr">
        <is>
          <t>[1],[4]</t>
        </is>
      </c>
      <c r="C23" s="5" t="n">
        <v>6492</v>
      </c>
      <c r="D23" s="5" t="n">
        <v>6476</v>
      </c>
    </row>
    <row r="24">
      <c r="A24" s="4" t="inlineStr">
        <is>
          <t>Rental deposits – related parties</t>
        </is>
      </c>
      <c r="B24" s="4" t="inlineStr">
        <is>
          <t>[1],[5]</t>
        </is>
      </c>
      <c r="C24" s="5" t="n">
        <v>19475</v>
      </c>
      <c r="D24" s="5" t="n">
        <v>19426</v>
      </c>
    </row>
    <row r="25">
      <c r="A25" s="4" t="inlineStr">
        <is>
          <t>Rich Merchant Limited [Member]</t>
        </is>
      </c>
      <c r="C25" s="4" t="inlineStr">
        <is>
          <t xml:space="preserve"> </t>
        </is>
      </c>
      <c r="D25" s="4" t="inlineStr">
        <is>
          <t xml:space="preserve"> </t>
        </is>
      </c>
    </row>
    <row r="26">
      <c r="A26" s="3" t="inlineStr">
        <is>
          <t>Schedule of Related Party Balance and Transactions [Line Items]</t>
        </is>
      </c>
      <c r="C26" s="4" t="inlineStr">
        <is>
          <t xml:space="preserve"> </t>
        </is>
      </c>
      <c r="D26" s="4" t="inlineStr">
        <is>
          <t xml:space="preserve"> </t>
        </is>
      </c>
    </row>
    <row r="27">
      <c r="A27" s="4" t="inlineStr">
        <is>
          <t>Due to related parties</t>
        </is>
      </c>
      <c r="B27" s="4" t="inlineStr">
        <is>
          <t>[1],[6]</t>
        </is>
      </c>
      <c r="C27" s="6" t="n">
        <v>46</v>
      </c>
      <c r="D27" s="6" t="n">
        <v>35167</v>
      </c>
    </row>
    <row r="28"/>
    <row r="29">
      <c r="A29" s="4" t="inlineStr">
        <is>
          <t>[1]The balance as of June 30, 2024 represented the receivable regarding the provision of management
services to Kin On Engineering (International) Limited. These amounts were unsecured, interest-free and repayable on demand.[2]The balance represented the advances to Alpha Generator Limited for operational purpose. These amounts
were unsecured, interest-free and repayable on demand.[3]The balance represented the advances to OPS Holdings Limited for operational purpose. These amounts were
unsecured, interest-free and repayable on demand.[4]The balance represented the prepayment of the rent of the office
spaces to the related parties. The balances have been fully utilized in July 2024.[5]The balance represented the rental deposits paid to the related
parties for the rent of the office spaces.[6]The balance as of June 30, 2024 and 2023 represented the
advances for operational purposes. These amounts were unsecured, interest-free and repayable on demand.</t>
        </is>
      </c>
    </row>
  </sheetData>
  <mergeCells count="3">
    <mergeCell ref="A1:B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39" customWidth="1" min="5" max="5"/>
    <col width="39" customWidth="1" min="6" max="6"/>
    <col width="80" customWidth="1" min="7" max="7"/>
    <col width="40" customWidth="1" min="8" max="8"/>
    <col width="40" customWidth="1" min="9" max="9"/>
    <col width="29" customWidth="1" min="10" max="10"/>
    <col width="32" customWidth="1" min="11" max="11"/>
    <col width="32" customWidth="1" min="12" max="12"/>
    <col width="32" customWidth="1" min="13" max="13"/>
    <col width="33" customWidth="1" min="14" max="14"/>
    <col width="25" customWidth="1" min="15" max="15"/>
    <col width="32" customWidth="1" min="16" max="16"/>
  </cols>
  <sheetData>
    <row r="1">
      <c r="A1" s="1" t="inlineStr">
        <is>
          <t>Shareholders' Equity (Details)</t>
        </is>
      </c>
      <c r="G1" s="2" t="inlineStr">
        <is>
          <t>12 Months Ended</t>
        </is>
      </c>
    </row>
    <row r="2">
      <c r="C2" s="2" t="inlineStr">
        <is>
          <t>Sep. 15, 2022 USD ($) $ / shares shares</t>
        </is>
      </c>
      <c r="D2" s="2" t="inlineStr">
        <is>
          <t>Sep. 05, 2022 $ / shares shares</t>
        </is>
      </c>
      <c r="E2" s="2" t="inlineStr">
        <is>
          <t>May 19, 2022 USD ($) $ / shares shares</t>
        </is>
      </c>
      <c r="F2" s="2" t="inlineStr">
        <is>
          <t>May 19, 2022 HKD ($) $ / shares shares</t>
        </is>
      </c>
      <c r="G2" s="2" t="inlineStr">
        <is>
          <t>Jun. 30, 2024 USD ($) $ / shares shares</t>
        </is>
      </c>
      <c r="H2" s="2" t="inlineStr">
        <is>
          <t>Jun. 30, 2023 USD ($) $ / shares shares</t>
        </is>
      </c>
      <c r="I2" s="2" t="inlineStr">
        <is>
          <t>Jun. 30, 2022 USD ($) $ / shares shares</t>
        </is>
      </c>
      <c r="J2" s="2" t="inlineStr">
        <is>
          <t>Jun. 30, 2022 HKD ($) shares</t>
        </is>
      </c>
      <c r="K2" s="2" t="inlineStr">
        <is>
          <t>Apr. 19, 2024 $ / shares shares</t>
        </is>
      </c>
      <c r="L2" s="2" t="inlineStr">
        <is>
          <t>Apr. 17, 2024 $ / shares shares</t>
        </is>
      </c>
      <c r="M2" s="2" t="inlineStr">
        <is>
          <t>Jun. 08, 2023 $ / shares shares</t>
        </is>
      </c>
      <c r="N2" s="2" t="inlineStr">
        <is>
          <t>Sep. 15, 2022 HKD ($) $ / shares</t>
        </is>
      </c>
      <c r="O2" s="2" t="inlineStr">
        <is>
          <t>Jul. 15, 2022 $ / shares</t>
        </is>
      </c>
      <c r="P2" s="2" t="inlineStr">
        <is>
          <t>Aug. 25, 2021 $ / shares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rdinary shares issued</t>
        </is>
      </c>
      <c r="B6" s="4" t="inlineStr">
        <is>
          <t>[1]</t>
        </is>
      </c>
      <c r="C6" s="4" t="inlineStr">
        <is>
          <t xml:space="preserve"> </t>
        </is>
      </c>
      <c r="D6" s="4" t="inlineStr">
        <is>
          <t xml:space="preserve"> </t>
        </is>
      </c>
      <c r="E6" s="4" t="inlineStr">
        <is>
          <t xml:space="preserve"> </t>
        </is>
      </c>
      <c r="F6" s="4" t="inlineStr">
        <is>
          <t xml:space="preserve"> </t>
        </is>
      </c>
      <c r="G6" s="5" t="n">
        <v>12977354</v>
      </c>
      <c r="H6" s="5" t="n">
        <v>1071428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dinary shares no par valu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dinary shares outstanding</t>
        </is>
      </c>
      <c r="B8" s="4" t="inlineStr">
        <is>
          <t>[1]</t>
        </is>
      </c>
      <c r="C8" s="4" t="inlineStr">
        <is>
          <t xml:space="preserve"> </t>
        </is>
      </c>
      <c r="D8" s="4" t="inlineStr">
        <is>
          <t xml:space="preserve"> </t>
        </is>
      </c>
      <c r="E8" s="4" t="inlineStr">
        <is>
          <t xml:space="preserve"> </t>
        </is>
      </c>
      <c r="F8" s="4" t="inlineStr">
        <is>
          <t xml:space="preserve"> </t>
        </is>
      </c>
      <c r="G8" s="5" t="n">
        <v>12977354</v>
      </c>
      <c r="H8" s="5" t="n">
        <v>1071428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ross proceeds (in Dollars) | $</t>
        </is>
      </c>
      <c r="C9" s="4" t="inlineStr">
        <is>
          <t xml:space="preserve"> </t>
        </is>
      </c>
      <c r="D9" s="4" t="inlineStr">
        <is>
          <t xml:space="preserve"> </t>
        </is>
      </c>
      <c r="E9" s="4" t="inlineStr">
        <is>
          <t xml:space="preserve"> </t>
        </is>
      </c>
      <c r="F9" s="4" t="inlineStr">
        <is>
          <t xml:space="preserve"> </t>
        </is>
      </c>
      <c r="G9" s="6" t="n">
        <v>90522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sts capitalized (in Dollars) | $</t>
        </is>
      </c>
      <c r="C10" s="4" t="inlineStr">
        <is>
          <t xml:space="preserve"> </t>
        </is>
      </c>
      <c r="D10" s="4" t="inlineStr">
        <is>
          <t xml:space="preserve"> </t>
        </is>
      </c>
      <c r="E10" s="4" t="inlineStr">
        <is>
          <t xml:space="preserve"> </t>
        </is>
      </c>
      <c r="F10" s="4" t="inlineStr">
        <is>
          <t xml:space="preserve"> </t>
        </is>
      </c>
      <c r="G10" s="4" t="inlineStr">
        <is>
          <t xml:space="preserve"> </t>
        </is>
      </c>
      <c r="H10" s="6" t="n">
        <v>96196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capital (in Dollars) | $</t>
        </is>
      </c>
      <c r="C11" s="4" t="inlineStr">
        <is>
          <t xml:space="preserve"> </t>
        </is>
      </c>
      <c r="D11" s="4" t="inlineStr">
        <is>
          <t xml:space="preserve"> </t>
        </is>
      </c>
      <c r="E11" s="4" t="inlineStr">
        <is>
          <t xml:space="preserve"> </t>
        </is>
      </c>
      <c r="F11" s="4" t="inlineStr">
        <is>
          <t xml:space="preserve"> </t>
        </is>
      </c>
      <c r="G11" s="5" t="n">
        <v>234288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declared per share | (per share)</t>
        </is>
      </c>
      <c r="C12" s="4" t="inlineStr">
        <is>
          <t xml:space="preserve"> </t>
        </is>
      </c>
      <c r="D12" s="4" t="inlineStr">
        <is>
          <t xml:space="preserve"> </t>
        </is>
      </c>
      <c r="E12" s="6" t="n">
        <v>208</v>
      </c>
      <c r="F12" s="6" t="n">
        <v>16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during the period</t>
        </is>
      </c>
      <c r="C13" s="5" t="n">
        <v>10714286</v>
      </c>
      <c r="D13" s="4" t="inlineStr">
        <is>
          <t xml:space="preserve"> </t>
        </is>
      </c>
      <c r="E13" s="5" t="n">
        <v>1000</v>
      </c>
      <c r="F13" s="5" t="n">
        <v>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value during the period</t>
        </is>
      </c>
      <c r="C14" s="4" t="inlineStr">
        <is>
          <t xml:space="preserve"> </t>
        </is>
      </c>
      <c r="D14" s="4" t="inlineStr">
        <is>
          <t xml:space="preserve"> </t>
        </is>
      </c>
      <c r="E14" s="6" t="n">
        <v>207692</v>
      </c>
      <c r="F14" s="6" t="n">
        <v>1620000</v>
      </c>
      <c r="G14" s="5" t="n">
        <v>670939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 paid</t>
        </is>
      </c>
      <c r="C15" s="4" t="inlineStr">
        <is>
          <t xml:space="preserve"> </t>
        </is>
      </c>
      <c r="D15" s="4" t="inlineStr">
        <is>
          <t xml:space="preserve"> </t>
        </is>
      </c>
      <c r="E15" s="4" t="inlineStr">
        <is>
          <t xml:space="preserve"> </t>
        </is>
      </c>
      <c r="F15" s="4" t="inlineStr">
        <is>
          <t xml:space="preserve"> </t>
        </is>
      </c>
      <c r="G15" s="4" t="inlineStr">
        <is>
          <t xml:space="preserve"> </t>
        </is>
      </c>
      <c r="H15" s="6" t="n">
        <v>153061</v>
      </c>
      <c r="I15" s="6" t="n">
        <v>174359</v>
      </c>
      <c r="J15" s="6" t="n">
        <v>136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im dividend per shares | (per share)</t>
        </is>
      </c>
      <c r="C16" s="13" t="n">
        <v>0.014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0.11199</v>
      </c>
      <c r="O16" s="4" t="inlineStr">
        <is>
          <t xml:space="preserve"> </t>
        </is>
      </c>
      <c r="P16" s="4" t="inlineStr">
        <is>
          <t xml:space="preserve"> </t>
        </is>
      </c>
    </row>
    <row r="17">
      <c r="A17" s="4" t="inlineStr">
        <is>
          <t>Dividend paid</t>
        </is>
      </c>
      <c r="C17" s="6" t="n">
        <v>1530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00000</v>
      </c>
      <c r="O17" s="4" t="inlineStr">
        <is>
          <t xml:space="preserve"> </t>
        </is>
      </c>
      <c r="P17" s="4" t="inlineStr">
        <is>
          <t xml:space="preserve"> </t>
        </is>
      </c>
    </row>
    <row r="18">
      <c r="A18" s="4" t="inlineStr">
        <is>
          <t>Dividend per shar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7" t="n">
        <v>0.014</v>
      </c>
      <c r="I18" s="7" t="n">
        <v>0.01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ended Memorandum of Associa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rdinary shar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714286</v>
      </c>
      <c r="N21" s="4" t="inlineStr">
        <is>
          <t xml:space="preserve"> </t>
        </is>
      </c>
      <c r="O21" s="4" t="inlineStr">
        <is>
          <t xml:space="preserve"> </t>
        </is>
      </c>
      <c r="P21" s="4" t="inlineStr">
        <is>
          <t xml:space="preserve"> </t>
        </is>
      </c>
    </row>
    <row r="22">
      <c r="A22" s="4" t="inlineStr">
        <is>
          <t>Ordinary shares no par value (in Dollars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lated Par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 unpai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3333</v>
      </c>
      <c r="J25" s="6" t="n">
        <v>26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plit of ordinary shares ratio</t>
        </is>
      </c>
      <c r="C28" s="4" t="inlineStr">
        <is>
          <t xml:space="preserve"> </t>
        </is>
      </c>
      <c r="D28" s="4" t="inlineStr">
        <is>
          <t xml:space="preserve"> </t>
        </is>
      </c>
      <c r="E28" s="4" t="inlineStr">
        <is>
          <t xml:space="preserve"> </t>
        </is>
      </c>
      <c r="F28" s="4" t="inlineStr">
        <is>
          <t xml:space="preserve"> </t>
        </is>
      </c>
      <c r="G28" s="4" t="inlineStr">
        <is>
          <t>to split its shares at a ratio of 1:1.225</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plit of ordinary shares ratio</t>
        </is>
      </c>
      <c r="C31" s="4" t="inlineStr">
        <is>
          <t xml:space="preserve"> </t>
        </is>
      </c>
      <c r="D31" s="4" t="inlineStr">
        <is>
          <t xml:space="preserve"> </t>
        </is>
      </c>
      <c r="E31" s="4" t="inlineStr">
        <is>
          <t xml:space="preserve"> </t>
        </is>
      </c>
      <c r="F31" s="4" t="inlineStr">
        <is>
          <t xml:space="preserve"> </t>
        </is>
      </c>
      <c r="G31" s="4" t="inlineStr">
        <is>
          <t>the original ratio of 1.225:1</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dinary shares par value (in Dollars per share) | $ / shares</t>
        </is>
      </c>
      <c r="C34" s="4" t="inlineStr">
        <is>
          <t xml:space="preserve"> </t>
        </is>
      </c>
      <c r="D34" s="6" t="n">
        <v>1</v>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6" t="n">
        <v>4</v>
      </c>
      <c r="L34" s="6" t="n">
        <v>4</v>
      </c>
      <c r="M34" s="4" t="inlineStr">
        <is>
          <t xml:space="preserve"> </t>
        </is>
      </c>
      <c r="N34" s="4" t="inlineStr">
        <is>
          <t xml:space="preserve"> </t>
        </is>
      </c>
      <c r="O34" s="6" t="n">
        <v>1</v>
      </c>
      <c r="P34" s="6" t="n">
        <v>1</v>
      </c>
    </row>
    <row r="35">
      <c r="A35" s="4" t="inlineStr">
        <is>
          <t>Ordinary shares issued</t>
        </is>
      </c>
      <c r="C35" s="4" t="inlineStr">
        <is>
          <t xml:space="preserve"> </t>
        </is>
      </c>
      <c r="D35" s="5" t="n">
        <v>10714286</v>
      </c>
      <c r="E35" s="4" t="inlineStr">
        <is>
          <t xml:space="preserve"> </t>
        </is>
      </c>
      <c r="F35" s="4" t="inlineStr">
        <is>
          <t xml:space="preserve"> </t>
        </is>
      </c>
      <c r="G35" s="5" t="n">
        <v>12977354</v>
      </c>
      <c r="H35" s="5" t="n">
        <v>10714286</v>
      </c>
      <c r="I35" s="5" t="n">
        <v>10714286</v>
      </c>
      <c r="J35" s="5" t="n">
        <v>10714286</v>
      </c>
      <c r="K35" s="5" t="n">
        <v>263068</v>
      </c>
      <c r="L35" s="5" t="n">
        <v>2000000</v>
      </c>
      <c r="M35" s="5" t="n">
        <v>13125000</v>
      </c>
      <c r="N35" s="4" t="inlineStr">
        <is>
          <t xml:space="preserve"> </t>
        </is>
      </c>
      <c r="O35" s="4" t="inlineStr">
        <is>
          <t xml:space="preserve"> </t>
        </is>
      </c>
      <c r="P35" s="5" t="n">
        <v>1000</v>
      </c>
    </row>
    <row r="36">
      <c r="A36" s="4" t="inlineStr">
        <is>
          <t>Ordinary shares no par valu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demption of shares</t>
        </is>
      </c>
      <c r="C37" s="4" t="inlineStr">
        <is>
          <t xml:space="preserve"> </t>
        </is>
      </c>
      <c r="D37" s="5" t="n">
        <v>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s issued</t>
        </is>
      </c>
      <c r="C38" s="4" t="inlineStr">
        <is>
          <t xml:space="preserve"> </t>
        </is>
      </c>
      <c r="D38" s="5"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plit of ordinary shares ratio</t>
        </is>
      </c>
      <c r="C39" s="4" t="inlineStr">
        <is>
          <t xml:space="preserve"> </t>
        </is>
      </c>
      <c r="D39" s="4" t="inlineStr">
        <is>
          <t xml:space="preserve"> </t>
        </is>
      </c>
      <c r="E39" s="4" t="inlineStr">
        <is>
          <t xml:space="preserve"> </t>
        </is>
      </c>
      <c r="F39" s="4" t="inlineStr">
        <is>
          <t xml:space="preserve"> </t>
        </is>
      </c>
      <c r="G39" s="4" t="inlineStr">
        <is>
          <t>a split of the issued and outstanding
ordinary shares at a ratio of 1:10,714.286 share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dinary shares outstanding</t>
        </is>
      </c>
      <c r="C40" s="4" t="inlineStr">
        <is>
          <t xml:space="preserve"> </t>
        </is>
      </c>
      <c r="D40" s="5" t="n">
        <v>10714286</v>
      </c>
      <c r="E40" s="4" t="inlineStr">
        <is>
          <t xml:space="preserve"> </t>
        </is>
      </c>
      <c r="F40" s="4" t="inlineStr">
        <is>
          <t xml:space="preserve"> </t>
        </is>
      </c>
      <c r="G40" s="5" t="n">
        <v>12977354</v>
      </c>
      <c r="H40" s="5" t="n">
        <v>10714286</v>
      </c>
      <c r="I40" s="5" t="n">
        <v>10714286</v>
      </c>
      <c r="J40" s="5" t="n">
        <v>1071428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the period</t>
        </is>
      </c>
      <c r="B41" s="4" t="inlineStr">
        <is>
          <t>[2]</t>
        </is>
      </c>
      <c r="C41" s="4" t="inlineStr">
        <is>
          <t xml:space="preserve"> </t>
        </is>
      </c>
      <c r="D41" s="4" t="inlineStr">
        <is>
          <t xml:space="preserve"> </t>
        </is>
      </c>
      <c r="E41" s="4" t="inlineStr">
        <is>
          <t xml:space="preserve"> </t>
        </is>
      </c>
      <c r="F41" s="4" t="inlineStr">
        <is>
          <t xml:space="preserve"> </t>
        </is>
      </c>
      <c r="G41" s="5" t="n">
        <v>226306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value during the period | $</t>
        </is>
      </c>
      <c r="C42" s="4" t="inlineStr">
        <is>
          <t xml:space="preserve"> </t>
        </is>
      </c>
      <c r="D42" s="4" t="inlineStr">
        <is>
          <t xml:space="preserve"> </t>
        </is>
      </c>
      <c r="E42" s="4" t="inlineStr">
        <is>
          <t xml:space="preserve"> </t>
        </is>
      </c>
      <c r="F42" s="4" t="inlineStr">
        <is>
          <t xml:space="preserve"> </t>
        </is>
      </c>
      <c r="G42" s="6" t="n">
        <v>67093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dinary shares [Member] | Amended Memorandum of Associat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holders’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rdinary shares par value (in Dollars per shar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dinary shares [Member] | VIRGIN ISLANDS, BRITISH</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rdinary shares authorized</t>
        </is>
      </c>
      <c r="C48" s="4" t="inlineStr">
        <is>
          <t xml:space="preserve"> </t>
        </is>
      </c>
      <c r="D48" s="4" t="inlineStr">
        <is>
          <t xml:space="preserve"> </t>
        </is>
      </c>
      <c r="E48" s="4" t="inlineStr">
        <is>
          <t xml:space="preserve"> </t>
        </is>
      </c>
      <c r="F48" s="4" t="inlineStr">
        <is>
          <t xml:space="preserve"> </t>
        </is>
      </c>
      <c r="G48" s="5" t="n">
        <v>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PO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sts capitalized (in Dollars) | $</t>
        </is>
      </c>
      <c r="C51" s="4" t="inlineStr">
        <is>
          <t xml:space="preserve"> </t>
        </is>
      </c>
      <c r="D51" s="4" t="inlineStr">
        <is>
          <t xml:space="preserve"> </t>
        </is>
      </c>
      <c r="E51" s="4" t="inlineStr">
        <is>
          <t xml:space="preserve"> </t>
        </is>
      </c>
      <c r="F51" s="4" t="inlineStr">
        <is>
          <t xml:space="preserve"> </t>
        </is>
      </c>
      <c r="G51" s="6" t="n">
        <v>96196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PO [Member] | Ordinary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shares par valu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dinary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dinary shares no par value (in Dollars per shar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ver-Allotment Op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ross proceeds (in Dollars) | $</t>
        </is>
      </c>
      <c r="C59" s="4" t="inlineStr">
        <is>
          <t xml:space="preserve"> </t>
        </is>
      </c>
      <c r="D59" s="4" t="inlineStr">
        <is>
          <t xml:space="preserve"> </t>
        </is>
      </c>
      <c r="E59" s="4" t="inlineStr">
        <is>
          <t xml:space="preserve"> </t>
        </is>
      </c>
      <c r="F59" s="4" t="inlineStr">
        <is>
          <t xml:space="preserve"> </t>
        </is>
      </c>
      <c r="G59" s="5" t="n">
        <v>786187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derwriting Discou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oss proceeds (in Dollars) | $</t>
        </is>
      </c>
      <c r="C62" s="4" t="inlineStr">
        <is>
          <t xml:space="preserve"> </t>
        </is>
      </c>
      <c r="D62" s="4" t="inlineStr">
        <is>
          <t xml:space="preserve"> </t>
        </is>
      </c>
      <c r="E62" s="4" t="inlineStr">
        <is>
          <t xml:space="preserve"> </t>
        </is>
      </c>
      <c r="F62" s="4" t="inlineStr">
        <is>
          <t xml:space="preserve"> </t>
        </is>
      </c>
      <c r="G62" s="6" t="n">
        <v>119039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row r="64">
      <c r="A64" s="4" t="inlineStr">
        <is>
          <t>[1]Shares and per share data are presented on a retroactive
basis to reflect the nominal share issuance and share split.[2]Shares and per share data are presented on a retroactive
basis to reflect the nominal share issuance and share split.</t>
        </is>
      </c>
    </row>
  </sheetData>
  <mergeCells count="5">
    <mergeCell ref="A1:B2"/>
    <mergeCell ref="E1:F1"/>
    <mergeCell ref="G1:J1"/>
    <mergeCell ref="A63:O63"/>
    <mergeCell ref="A64:O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Reporting (Details)</t>
        </is>
      </c>
      <c r="B1" s="2" t="inlineStr">
        <is>
          <t>12 Months Ended</t>
        </is>
      </c>
    </row>
    <row r="2">
      <c r="B2" s="2" t="inlineStr">
        <is>
          <t>Jun. 30, 2024</t>
        </is>
      </c>
    </row>
    <row r="3">
      <c r="A3" s="3" t="inlineStr">
        <is>
          <t>Segment Reporting [Line Items]</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Schedule of Revenue by Major Revenue Type - USD ($)</t>
        </is>
      </c>
      <c r="C1" s="2" t="inlineStr">
        <is>
          <t>12 Months Ended</t>
        </is>
      </c>
    </row>
    <row r="2">
      <c r="C2" s="2" t="inlineStr">
        <is>
          <t>Jun. 30, 2024</t>
        </is>
      </c>
      <c r="D2" s="2" t="inlineStr">
        <is>
          <t>Jun. 30, 2023</t>
        </is>
      </c>
      <c r="E2" s="2" t="inlineStr">
        <is>
          <t>Jun.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 type total</t>
        </is>
      </c>
      <c r="C4" s="6" t="n">
        <v>2903179</v>
      </c>
      <c r="D4" s="6" t="n">
        <v>6140731</v>
      </c>
      <c r="E4" s="6" t="n">
        <v>9620570</v>
      </c>
    </row>
    <row r="5">
      <c r="A5" s="4" t="inlineStr">
        <is>
          <t>Design and fit out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 type total</t>
        </is>
      </c>
      <c r="C7" s="5" t="n">
        <v>2841436</v>
      </c>
      <c r="D7" s="5" t="n">
        <v>5422984</v>
      </c>
      <c r="E7" s="5" t="n">
        <v>9215283</v>
      </c>
    </row>
    <row r="8">
      <c r="A8" s="4" t="inlineStr">
        <is>
          <t>Other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 type total</t>
        </is>
      </c>
      <c r="B10" s="4" t="inlineStr">
        <is>
          <t>[1]</t>
        </is>
      </c>
      <c r="C10" s="6" t="n">
        <v>61743</v>
      </c>
      <c r="D10" s="6" t="n">
        <v>717747</v>
      </c>
      <c r="E10" s="6" t="n">
        <v>405287</v>
      </c>
    </row>
    <row r="11"/>
    <row r="12">
      <c r="A12" s="4" t="inlineStr">
        <is>
          <t>[1]Others represented the Company’s business of providing
design only and repair and maintenance services to its customers.</t>
        </is>
      </c>
    </row>
  </sheetData>
  <mergeCells count="4">
    <mergeCell ref="A1:B2"/>
    <mergeCell ref="C1:E1"/>
    <mergeCell ref="A11:D11"/>
    <mergeCell ref="A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Details) - Schedule of Revenue by Property Type - USD ($)</t>
        </is>
      </c>
      <c r="B1" s="2" t="inlineStr">
        <is>
          <t>12 Months Ended</t>
        </is>
      </c>
    </row>
    <row r="2">
      <c r="B2" s="2" t="inlineStr">
        <is>
          <t>Jun. 30, 2024</t>
        </is>
      </c>
      <c r="C2" s="2" t="inlineStr">
        <is>
          <t>Jun. 30, 2023</t>
        </is>
      </c>
      <c r="D2" s="2" t="inlineStr">
        <is>
          <t>Jun. 30, 2022</t>
        </is>
      </c>
    </row>
    <row r="3">
      <c r="A3" s="3" t="inlineStr">
        <is>
          <t>Schedule of Revenue by Property Type [Line Items]</t>
        </is>
      </c>
      <c r="B3" s="4" t="inlineStr">
        <is>
          <t xml:space="preserve"> </t>
        </is>
      </c>
      <c r="C3" s="4" t="inlineStr">
        <is>
          <t xml:space="preserve"> </t>
        </is>
      </c>
      <c r="D3" s="4" t="inlineStr">
        <is>
          <t xml:space="preserve"> </t>
        </is>
      </c>
    </row>
    <row r="4">
      <c r="A4" s="4" t="inlineStr">
        <is>
          <t>Total</t>
        </is>
      </c>
      <c r="B4" s="6" t="n">
        <v>2903179</v>
      </c>
      <c r="C4" s="6" t="n">
        <v>6140731</v>
      </c>
      <c r="D4" s="6" t="n">
        <v>9620570</v>
      </c>
    </row>
    <row r="5">
      <c r="A5" s="4" t="inlineStr">
        <is>
          <t>Commercial and retail [Member]</t>
        </is>
      </c>
      <c r="B5" s="4" t="inlineStr">
        <is>
          <t xml:space="preserve"> </t>
        </is>
      </c>
      <c r="C5" s="4" t="inlineStr">
        <is>
          <t xml:space="preserve"> </t>
        </is>
      </c>
      <c r="D5" s="4" t="inlineStr">
        <is>
          <t xml:space="preserve"> </t>
        </is>
      </c>
    </row>
    <row r="6">
      <c r="A6" s="3" t="inlineStr">
        <is>
          <t>Schedule of Revenue by Property Type [Line Items]</t>
        </is>
      </c>
      <c r="B6" s="4" t="inlineStr">
        <is>
          <t xml:space="preserve"> </t>
        </is>
      </c>
      <c r="C6" s="4" t="inlineStr">
        <is>
          <t xml:space="preserve"> </t>
        </is>
      </c>
      <c r="D6" s="4" t="inlineStr">
        <is>
          <t xml:space="preserve"> </t>
        </is>
      </c>
    </row>
    <row r="7">
      <c r="A7" s="4" t="inlineStr">
        <is>
          <t>Total</t>
        </is>
      </c>
      <c r="B7" s="5" t="n">
        <v>438612</v>
      </c>
      <c r="C7" s="5" t="n">
        <v>1270190</v>
      </c>
      <c r="D7" s="5" t="n">
        <v>4910497</v>
      </c>
    </row>
    <row r="8">
      <c r="A8" s="4" t="inlineStr">
        <is>
          <t>Office [Member]</t>
        </is>
      </c>
      <c r="B8" s="4" t="inlineStr">
        <is>
          <t xml:space="preserve"> </t>
        </is>
      </c>
      <c r="C8" s="4" t="inlineStr">
        <is>
          <t xml:space="preserve"> </t>
        </is>
      </c>
      <c r="D8" s="4" t="inlineStr">
        <is>
          <t xml:space="preserve"> </t>
        </is>
      </c>
    </row>
    <row r="9">
      <c r="A9" s="3" t="inlineStr">
        <is>
          <t>Schedule of Revenue by Property Type [Line Items]</t>
        </is>
      </c>
      <c r="B9" s="4" t="inlineStr">
        <is>
          <t xml:space="preserve"> </t>
        </is>
      </c>
      <c r="C9" s="4" t="inlineStr">
        <is>
          <t xml:space="preserve"> </t>
        </is>
      </c>
      <c r="D9" s="4" t="inlineStr">
        <is>
          <t xml:space="preserve"> </t>
        </is>
      </c>
    </row>
    <row r="10">
      <c r="A10" s="4" t="inlineStr">
        <is>
          <t>Total</t>
        </is>
      </c>
      <c r="B10" s="5" t="n">
        <v>597091</v>
      </c>
      <c r="C10" s="5" t="n">
        <v>3091154</v>
      </c>
      <c r="D10" s="5" t="n">
        <v>2468298</v>
      </c>
    </row>
    <row r="11">
      <c r="A11" s="4" t="inlineStr">
        <is>
          <t>Residential [Member]</t>
        </is>
      </c>
      <c r="B11" s="4" t="inlineStr">
        <is>
          <t xml:space="preserve"> </t>
        </is>
      </c>
      <c r="C11" s="4" t="inlineStr">
        <is>
          <t xml:space="preserve"> </t>
        </is>
      </c>
      <c r="D11" s="4" t="inlineStr">
        <is>
          <t xml:space="preserve"> </t>
        </is>
      </c>
    </row>
    <row r="12">
      <c r="A12" s="3" t="inlineStr">
        <is>
          <t>Schedule of Revenue by Property Type [Line Items]</t>
        </is>
      </c>
      <c r="B12" s="4" t="inlineStr">
        <is>
          <t xml:space="preserve"> </t>
        </is>
      </c>
      <c r="C12" s="4" t="inlineStr">
        <is>
          <t xml:space="preserve"> </t>
        </is>
      </c>
      <c r="D12" s="4" t="inlineStr">
        <is>
          <t xml:space="preserve"> </t>
        </is>
      </c>
    </row>
    <row r="13">
      <c r="A13" s="4" t="inlineStr">
        <is>
          <t>Total</t>
        </is>
      </c>
      <c r="B13" s="6" t="n">
        <v>1867476</v>
      </c>
      <c r="C13" s="6" t="n">
        <v>1779387</v>
      </c>
      <c r="D13" s="6" t="n">
        <v>22417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22" customWidth="1" min="3" max="3"/>
    <col width="80" customWidth="1" min="4" max="4"/>
    <col width="21" customWidth="1" min="5" max="5"/>
    <col width="22" customWidth="1" min="6" max="6"/>
  </cols>
  <sheetData>
    <row r="1">
      <c r="A1" s="1" t="inlineStr">
        <is>
          <t>Subsequent Events (Details) - Subsequent Event [Member] $ in Millions</t>
        </is>
      </c>
      <c r="B1" s="2" t="inlineStr">
        <is>
          <t>Sep. 18, 2024 USD ($)</t>
        </is>
      </c>
      <c r="C1" s="2" t="inlineStr">
        <is>
          <t>Sep. 05, 2024 AUD ($)</t>
        </is>
      </c>
      <c r="D1" s="2" t="inlineStr">
        <is>
          <t>Aug. 27, 2024</t>
        </is>
      </c>
      <c r="E1" s="2" t="inlineStr">
        <is>
          <t>Aug. 01, 2024 shares</t>
        </is>
      </c>
      <c r="F1" s="2" t="inlineStr">
        <is>
          <t>Jul. 12, 2024 SGD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granted | shares</t>
        </is>
      </c>
      <c r="B3" s="4" t="inlineStr">
        <is>
          <t xml:space="preserve"> </t>
        </is>
      </c>
      <c r="C3" s="4" t="inlineStr">
        <is>
          <t xml:space="preserve"> </t>
        </is>
      </c>
      <c r="D3" s="4" t="inlineStr">
        <is>
          <t xml:space="preserve"> </t>
        </is>
      </c>
      <c r="E3" s="5" t="n">
        <v>30000</v>
      </c>
      <c r="F3" s="4" t="inlineStr">
        <is>
          <t xml:space="preserve"> </t>
        </is>
      </c>
    </row>
    <row r="4">
      <c r="A4" s="4" t="inlineStr">
        <is>
          <t>Share options vested | shares</t>
        </is>
      </c>
      <c r="B4" s="4" t="inlineStr">
        <is>
          <t xml:space="preserve"> </t>
        </is>
      </c>
      <c r="C4" s="4" t="inlineStr">
        <is>
          <t xml:space="preserve"> </t>
        </is>
      </c>
      <c r="D4" s="4" t="inlineStr">
        <is>
          <t xml:space="preserve"> </t>
        </is>
      </c>
      <c r="E4" s="5" t="n">
        <v>690000</v>
      </c>
      <c r="F4" s="4" t="inlineStr">
        <is>
          <t xml:space="preserve"> </t>
        </is>
      </c>
    </row>
    <row r="5">
      <c r="A5" s="4" t="inlineStr">
        <is>
          <t>Construction supercomputing power description</t>
        </is>
      </c>
      <c r="B5" s="4" t="inlineStr">
        <is>
          <t xml:space="preserve"> </t>
        </is>
      </c>
      <c r="C5" s="4" t="inlineStr">
        <is>
          <t xml:space="preserve"> </t>
        </is>
      </c>
      <c r="D5" s="4" t="inlineStr">
        <is>
          <t>The Company and PanaAI Technology Pty Ltd also intend to plan the construction of a supercomputing power center in Australia consisting
of 511 AI servers with up to 4,088 GPUs, which may involve investment up to USD $200 million and will be implemented in phrases.</t>
        </is>
      </c>
      <c r="E5" s="4" t="inlineStr">
        <is>
          <t xml:space="preserve"> </t>
        </is>
      </c>
      <c r="F5" s="4" t="inlineStr">
        <is>
          <t xml:space="preserve"> </t>
        </is>
      </c>
    </row>
    <row r="6">
      <c r="A6" s="4" t="inlineStr">
        <is>
          <t>Total investment (in Dollars)</t>
        </is>
      </c>
      <c r="B6" s="6" t="n">
        <v>100</v>
      </c>
      <c r="C6" s="4" t="inlineStr">
        <is>
          <t xml:space="preserve"> </t>
        </is>
      </c>
      <c r="D6" s="4" t="inlineStr">
        <is>
          <t xml:space="preserve"> </t>
        </is>
      </c>
      <c r="E6" s="4" t="inlineStr">
        <is>
          <t xml:space="preserve"> </t>
        </is>
      </c>
      <c r="F6" s="4" t="inlineStr">
        <is>
          <t xml:space="preserve"> </t>
        </is>
      </c>
    </row>
    <row r="7">
      <c r="A7" s="4" t="inlineStr">
        <is>
          <t>Junee Technolog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6" t="n">
        <v>1000</v>
      </c>
    </row>
    <row r="10">
      <c r="A10" s="4" t="inlineStr">
        <is>
          <t>ASPAC A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t>
        </is>
      </c>
      <c r="B12" s="4" t="inlineStr">
        <is>
          <t xml:space="preserve"> </t>
        </is>
      </c>
      <c r="C12" s="6" t="n">
        <v>100</v>
      </c>
      <c r="D12" s="4" t="inlineStr">
        <is>
          <t xml:space="preserve"> </t>
        </is>
      </c>
      <c r="E12" s="4" t="inlineStr">
        <is>
          <t xml:space="preserve"> </t>
        </is>
      </c>
      <c r="F12" s="4" t="inlineStr">
        <is>
          <t xml:space="preserve"> </t>
        </is>
      </c>
    </row>
    <row r="13">
      <c r="A13" s="4" t="inlineStr">
        <is>
          <t>PanaAI Intelligence Pte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vestment</t>
        </is>
      </c>
      <c r="B15" s="8" t="n">
        <v>0.03</v>
      </c>
      <c r="C15" s="4" t="inlineStr">
        <is>
          <t xml:space="preserve"> </t>
        </is>
      </c>
      <c r="D15" s="4" t="inlineStr">
        <is>
          <t xml:space="preserve"> </t>
        </is>
      </c>
      <c r="E15" s="4" t="inlineStr">
        <is>
          <t xml:space="preserve"> </t>
        </is>
      </c>
      <c r="F15" s="4" t="inlineStr">
        <is>
          <t xml:space="preserve"> </t>
        </is>
      </c>
    </row>
    <row r="16">
      <c r="A16" s="4" t="inlineStr">
        <is>
          <t>Payable installments amount (in Dollars)</t>
        </is>
      </c>
      <c r="B16" s="6" t="n">
        <v>100</v>
      </c>
      <c r="C16" s="4" t="inlineStr">
        <is>
          <t xml:space="preserve"> </t>
        </is>
      </c>
      <c r="D16" s="4" t="inlineStr">
        <is>
          <t xml:space="preserve"> </t>
        </is>
      </c>
      <c r="E16" s="4" t="inlineStr">
        <is>
          <t xml:space="preserve"> </t>
        </is>
      </c>
      <c r="F16" s="4" t="inlineStr">
        <is>
          <t xml:space="preserve"> </t>
        </is>
      </c>
    </row>
    <row r="17">
      <c r="A17" s="4" t="inlineStr">
        <is>
          <t>Directors and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 shares</t>
        </is>
      </c>
      <c r="B19" s="4" t="inlineStr">
        <is>
          <t xml:space="preserve"> </t>
        </is>
      </c>
      <c r="C19" s="4" t="inlineStr">
        <is>
          <t xml:space="preserve"> </t>
        </is>
      </c>
      <c r="D19" s="4" t="inlineStr">
        <is>
          <t xml:space="preserve"> </t>
        </is>
      </c>
      <c r="E19" s="5" t="n">
        <v>1250000</v>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Jun. 30, 2024 USD ($)</t>
        </is>
      </c>
      <c r="C2" s="2" t="inlineStr">
        <is>
          <t>Jun. 30, 2023 USD ($)</t>
        </is>
      </c>
      <c r="D2" s="2" t="inlineStr">
        <is>
          <t>Jun.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54927</v>
      </c>
      <c r="C4" s="6" t="n">
        <v>38678</v>
      </c>
      <c r="D4" s="6" t="n">
        <v>-65911</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10570</v>
      </c>
      <c r="C6" s="5" t="n">
        <v>9765</v>
      </c>
      <c r="D6" s="5" t="n">
        <v>22159</v>
      </c>
    </row>
    <row r="7">
      <c r="A7" s="4" t="inlineStr">
        <is>
          <t>Amortization of operating lease right-of-use assets and interest of lease liabilities</t>
        </is>
      </c>
      <c r="B7" s="5" t="n">
        <v>88792</v>
      </c>
      <c r="C7" s="5" t="n">
        <v>86277</v>
      </c>
      <c r="D7" s="5" t="n">
        <v>87049</v>
      </c>
    </row>
    <row r="8">
      <c r="A8" s="4" t="inlineStr">
        <is>
          <t>(Reversal of) provision for allowance for credit losses</t>
        </is>
      </c>
      <c r="B8" s="5" t="n">
        <v>-29992</v>
      </c>
      <c r="C8" s="5" t="n">
        <v>5563</v>
      </c>
      <c r="D8" s="5" t="n">
        <v>117762</v>
      </c>
    </row>
    <row r="9">
      <c r="A9" s="4" t="inlineStr">
        <is>
          <t>Deferred tax expense (benefit)</t>
        </is>
      </c>
      <c r="B9" s="5" t="n">
        <v>2369</v>
      </c>
      <c r="C9" s="5" t="n">
        <v>-39</v>
      </c>
      <c r="D9" s="5" t="n">
        <v>-10345</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540680</v>
      </c>
      <c r="C11" s="5" t="n">
        <v>124079</v>
      </c>
      <c r="D11" s="5" t="n">
        <v>-265989</v>
      </c>
    </row>
    <row r="12">
      <c r="A12" s="4" t="inlineStr">
        <is>
          <t>Contract assets</t>
        </is>
      </c>
      <c r="B12" s="5" t="n">
        <v>-172261</v>
      </c>
      <c r="C12" s="5" t="n">
        <v>39245</v>
      </c>
      <c r="D12" s="5" t="n">
        <v>-100266</v>
      </c>
    </row>
    <row r="13">
      <c r="A13" s="4" t="inlineStr">
        <is>
          <t>Contract costs</t>
        </is>
      </c>
      <c r="B13" s="5" t="n">
        <v>-19138</v>
      </c>
      <c r="C13" s="5" t="n">
        <v>21802</v>
      </c>
      <c r="D13" s="5" t="n">
        <v>149477</v>
      </c>
    </row>
    <row r="14">
      <c r="A14" s="4" t="inlineStr">
        <is>
          <t>Prepayments and other current assets</t>
        </is>
      </c>
      <c r="B14" s="5" t="n">
        <v>7453</v>
      </c>
      <c r="C14" s="5" t="n">
        <v>15473</v>
      </c>
      <c r="D14" s="5" t="n">
        <v>-5715</v>
      </c>
    </row>
    <row r="15">
      <c r="A15" s="4" t="inlineStr">
        <is>
          <t>Accounts payable</t>
        </is>
      </c>
      <c r="B15" s="5" t="n">
        <v>-302816</v>
      </c>
      <c r="C15" s="5" t="n">
        <v>-226081</v>
      </c>
      <c r="D15" s="5" t="n">
        <v>393356</v>
      </c>
    </row>
    <row r="16">
      <c r="A16" s="4" t="inlineStr">
        <is>
          <t>Contract liabilities</t>
        </is>
      </c>
      <c r="B16" s="5" t="n">
        <v>-2985</v>
      </c>
      <c r="C16" s="5" t="n">
        <v>-23039</v>
      </c>
      <c r="D16" s="5" t="n">
        <v>-482425</v>
      </c>
    </row>
    <row r="17">
      <c r="A17" s="4" t="inlineStr">
        <is>
          <t>Income taxes payable</t>
        </is>
      </c>
      <c r="B17" s="5" t="n">
        <v>4939</v>
      </c>
      <c r="C17" s="5" t="n">
        <v>56004</v>
      </c>
      <c r="D17" s="5" t="n">
        <v>64206</v>
      </c>
    </row>
    <row r="18">
      <c r="A18" s="4" t="inlineStr">
        <is>
          <t>Operating lease liabilities, related parties</t>
        </is>
      </c>
      <c r="B18" s="5" t="n">
        <v>-87468</v>
      </c>
      <c r="C18" s="5" t="n">
        <v>-87245</v>
      </c>
      <c r="D18" s="5" t="n">
        <v>-86154</v>
      </c>
    </row>
    <row r="19">
      <c r="A19" s="4" t="inlineStr">
        <is>
          <t>Accrued expenses and other current liabilities</t>
        </is>
      </c>
      <c r="B19" s="5" t="n">
        <v>63080</v>
      </c>
      <c r="C19" s="5" t="n">
        <v>-15415</v>
      </c>
      <c r="D19" s="5" t="n">
        <v>-46285</v>
      </c>
    </row>
    <row r="20">
      <c r="A20" s="4" t="inlineStr">
        <is>
          <t>Net cash (used in) provided by operating activities</t>
        </is>
      </c>
      <c r="B20" s="5" t="n">
        <v>-751704</v>
      </c>
      <c r="C20" s="5" t="n">
        <v>45067</v>
      </c>
      <c r="D20" s="5" t="n">
        <v>-22908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6535</v>
      </c>
      <c r="C22" s="5" t="n">
        <v>-14620</v>
      </c>
      <c r="D22" s="5" t="n">
        <v>-11365</v>
      </c>
    </row>
    <row r="23">
      <c r="A23" s="4" t="inlineStr">
        <is>
          <t>Net cash used in investing activities</t>
        </is>
      </c>
      <c r="B23" s="5" t="n">
        <v>-6535</v>
      </c>
      <c r="C23" s="5" t="n">
        <v>-14620</v>
      </c>
      <c r="D23" s="5" t="n">
        <v>-11365</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f dividend to shareholders</t>
        </is>
      </c>
      <c r="B25" s="4" t="inlineStr">
        <is>
          <t xml:space="preserve"> </t>
        </is>
      </c>
      <c r="C25" s="5" t="n">
        <v>-153061</v>
      </c>
      <c r="D25" s="5" t="n">
        <v>-174359</v>
      </c>
    </row>
    <row r="26">
      <c r="A26" s="4" t="inlineStr">
        <is>
          <t>Proceeds from issuance of common shares pursuant to IPO, net of issuance cost</t>
        </is>
      </c>
      <c r="B26" s="5" t="n">
        <v>7861876</v>
      </c>
      <c r="C26" s="4" t="inlineStr">
        <is>
          <t xml:space="preserve"> </t>
        </is>
      </c>
      <c r="D26" s="4" t="inlineStr">
        <is>
          <t xml:space="preserve"> </t>
        </is>
      </c>
    </row>
    <row r="27">
      <c r="A27" s="4" t="inlineStr">
        <is>
          <t>Payments of offering costs related to IPO</t>
        </is>
      </c>
      <c r="B27" s="5" t="n">
        <v>-190976</v>
      </c>
      <c r="C27" s="5" t="n">
        <v>-141121</v>
      </c>
      <c r="D27" s="5" t="n">
        <v>-823820</v>
      </c>
    </row>
    <row r="28">
      <c r="A28" s="4" t="inlineStr">
        <is>
          <t>Proceeds from bank borrowings</t>
        </is>
      </c>
      <c r="B28" s="4" t="inlineStr">
        <is>
          <t xml:space="preserve"> </t>
        </is>
      </c>
      <c r="C28" s="4" t="inlineStr">
        <is>
          <t xml:space="preserve"> </t>
        </is>
      </c>
      <c r="D28" s="5" t="n">
        <v>128205</v>
      </c>
    </row>
    <row r="29">
      <c r="A29" s="4" t="inlineStr">
        <is>
          <t>Repayment of bank borrowings</t>
        </is>
      </c>
      <c r="B29" s="5" t="n">
        <v>-144296</v>
      </c>
      <c r="C29" s="5" t="n">
        <v>-147019</v>
      </c>
      <c r="D29" s="5" t="n">
        <v>-136627</v>
      </c>
    </row>
    <row r="30">
      <c r="A30" s="4" t="inlineStr">
        <is>
          <t>Repayments to related parties</t>
        </is>
      </c>
      <c r="B30" s="5" t="n">
        <v>-101028</v>
      </c>
      <c r="C30" s="5" t="n">
        <v>-46110</v>
      </c>
      <c r="D30" s="5" t="n">
        <v>-187346</v>
      </c>
    </row>
    <row r="31">
      <c r="A31" s="4" t="inlineStr">
        <is>
          <t>Repayments from related parties</t>
        </is>
      </c>
      <c r="B31" s="4" t="inlineStr">
        <is>
          <t xml:space="preserve"> </t>
        </is>
      </c>
      <c r="C31" s="5" t="n">
        <v>14031</v>
      </c>
      <c r="D31" s="5" t="n">
        <v>1403077</v>
      </c>
    </row>
    <row r="32">
      <c r="A32" s="4" t="inlineStr">
        <is>
          <t>Net cash provided by (used in) financing activities</t>
        </is>
      </c>
      <c r="B32" s="5" t="n">
        <v>7425576</v>
      </c>
      <c r="C32" s="5" t="n">
        <v>-473280</v>
      </c>
      <c r="D32" s="5" t="n">
        <v>209130</v>
      </c>
    </row>
    <row r="33">
      <c r="A33" s="4" t="inlineStr">
        <is>
          <t>Effect of exchange rate changes on cash</t>
        </is>
      </c>
      <c r="B33" s="5" t="n">
        <v>19218</v>
      </c>
      <c r="C33" s="5" t="n">
        <v>1992</v>
      </c>
      <c r="D33" s="5" t="n">
        <v>-10414</v>
      </c>
    </row>
    <row r="34">
      <c r="A34" s="4" t="inlineStr">
        <is>
          <t>Net increase (decrease) in cash</t>
        </is>
      </c>
      <c r="B34" s="5" t="n">
        <v>6686555</v>
      </c>
      <c r="C34" s="5" t="n">
        <v>-440841</v>
      </c>
      <c r="D34" s="5" t="n">
        <v>-41730</v>
      </c>
    </row>
    <row r="35">
      <c r="A35" s="4" t="inlineStr">
        <is>
          <t>Cash, beginning of year</t>
        </is>
      </c>
      <c r="B35" s="5" t="n">
        <v>558386</v>
      </c>
      <c r="C35" s="5" t="n">
        <v>999227</v>
      </c>
      <c r="D35" s="5" t="n">
        <v>1040957</v>
      </c>
    </row>
    <row r="36">
      <c r="A36" s="4" t="inlineStr">
        <is>
          <t>Cash, end of year</t>
        </is>
      </c>
      <c r="B36" s="5" t="n">
        <v>7244941</v>
      </c>
      <c r="C36" s="5" t="n">
        <v>558386</v>
      </c>
      <c r="D36" s="5" t="n">
        <v>999227</v>
      </c>
    </row>
    <row r="37">
      <c r="A37" s="3" t="inlineStr">
        <is>
          <t>Supplemental disclosure information:</t>
        </is>
      </c>
      <c r="B37" s="4" t="inlineStr">
        <is>
          <t xml:space="preserve"> </t>
        </is>
      </c>
      <c r="C37" s="4" t="inlineStr">
        <is>
          <t xml:space="preserve"> </t>
        </is>
      </c>
      <c r="D37" s="4" t="inlineStr">
        <is>
          <t xml:space="preserve"> </t>
        </is>
      </c>
    </row>
    <row r="38">
      <c r="A38" s="4" t="inlineStr">
        <is>
          <t>Cash paid for interest</t>
        </is>
      </c>
      <c r="B38" s="5" t="n">
        <v>11598</v>
      </c>
      <c r="C38" s="5" t="n">
        <v>14629</v>
      </c>
      <c r="D38" s="5" t="n">
        <v>15739</v>
      </c>
    </row>
    <row r="39">
      <c r="A39" s="3" t="inlineStr">
        <is>
          <t>Supplemental non-cash in investing and financing activities:</t>
        </is>
      </c>
      <c r="B39" s="4" t="inlineStr">
        <is>
          <t xml:space="preserve"> </t>
        </is>
      </c>
      <c r="C39" s="4" t="inlineStr">
        <is>
          <t xml:space="preserve"> </t>
        </is>
      </c>
      <c r="D39" s="4" t="inlineStr">
        <is>
          <t xml:space="preserve"> </t>
        </is>
      </c>
    </row>
    <row r="40">
      <c r="A40" s="4" t="inlineStr">
        <is>
          <t>Operating lease right-of-use assets, obtained in exchange for operating lease obligations, related parties</t>
        </is>
      </c>
      <c r="B40" s="5" t="n">
        <v>168500</v>
      </c>
      <c r="C40" s="4" t="inlineStr">
        <is>
          <t xml:space="preserve"> </t>
        </is>
      </c>
      <c r="D40" s="5" t="n">
        <v>170459</v>
      </c>
    </row>
    <row r="41">
      <c r="A41" s="4" t="inlineStr">
        <is>
          <t>Deferred IPO costs charged to share capital</t>
        </is>
      </c>
      <c r="B41" s="5" t="n">
        <v>1152486</v>
      </c>
      <c r="C41" s="4" t="inlineStr">
        <is>
          <t xml:space="preserve"> </t>
        </is>
      </c>
      <c r="D41" s="4" t="inlineStr">
        <is>
          <t xml:space="preserve"> </t>
        </is>
      </c>
    </row>
    <row r="42">
      <c r="A42" s="4" t="inlineStr">
        <is>
          <t>Unpaid dividend distribution</t>
        </is>
      </c>
      <c r="B42" s="4" t="inlineStr">
        <is>
          <t xml:space="preserve"> </t>
        </is>
      </c>
      <c r="C42" s="4" t="inlineStr">
        <is>
          <t xml:space="preserve"> </t>
        </is>
      </c>
      <c r="D42" s="6" t="n">
        <v>333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1. Organization and Business Description Organization and Nature of Operations Junee Limited (the “Company”)
is a limited liability company established under the laws of the British Virgin Islands on August 25, 2021. It is a holding company
with no business operation. The Company owns 100% equity
interests of (i) OPS Interior Design Consultant Limited (“OPS HK”), a limited liability company established in Hong Kong
on July 13, 2011; (ii) Junee Investments International Limited (“Junee Investments”), a limited liability company established
in Hong Kong on May 17, 2024; (iii) Junee Technology Pte. Ltd. (“Junee Technology”), a limited liability company established
in Singapore on June 6, 2024; (iv) ASPAC AI Computing Pty Ltd (“ASPAC AI”). a limited liability company established in Australia
on April 24, 2024. The Company, through its wholly-owned
subsidiary, OPS HK, (collectively, the “Group”), is an interior design and fit out service provider in Hong Kong. OPS
HK provides design, fit out and repair and maintenance services for commercial and residential buildings. The design service includes
both the consultation with its staff and the actual design work and it provides a specific conceptualized design with layout plans, detailed
design drawings, advice relating to, among other things, budgetary consideration, optimal use of space, the materials, fittings, furniture,
appliances and other items to be used with an aim to produce a preliminary design plan and quotation for clients’ considerations.
Fit out works include installing protective materials to cover floors or walls, installing or constructing partition walls, windows and
window frames and decorative fittings, furniture or fixtures, installing plumbing systems as well as installing switches, power outlets,
telephone wiring, computer outlet covers and other electrical and wiring works. Repair and maintenance works include, among other things,
replacement of fixtures and fittings, repair and maintenance of cupboards and shelves and repainting walls and ceilings. The Company incorporated Junee
Investments on May 17, 2024 and Junee Investments is an investment holding company with no operations. The Company acquired Junee
Technology on July 12, 2024 at the consideration of 1,000 Singaporean Dollar. Junee Technology is an investment holding company with no
operations. The Company acquired ASPAC
AI on September 5, 2024 at the consideration of 100 Australian Dollar. ASPAC AI is an investment holding company with no operations. On April 17, 2024, the Company
entered into an underwriting agreement with the underwriter in connection with its IPO of 2,000,000 ordinary shares, no The ordinary shares began trading
on April 17, 2024 on the Nasdaq Capital Market and commenced trading under the ticker symbol “JUNE”. Reorganization A reorganization of the legal
structure of the Company (the “Reorganization”) was completed on September 1, 2021. Prior to the Reorganization, OPS
HK, the operating subsidiary of the Company, was controlled by Alpha Generator Limited. As part of the Reorganization, OPS Holdings Limited
was first incorporated under the laws of the British Virgin Islands on June 25, 2021 and being interspersed between Alpha Generator
Limited and OPS HK. Subsequently, the Company was incorporated and being interspersed between OPS Holdings Limited and OPS HK. Consequently,
Junee Limited became the holding company of OPS HK on September 1, 2021. The Company and its subsidiary resulting from Reorganization
has always been under the common control of the same controlling shareholders before and after the Reorganization. The consolidation of
the Company and its subsidiary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The accompanying consolidated
financial statements reflect the activities of Junee Limited and the following entities: Subsidiaries Date of Jurisdiction of Percentage of Principal Activities OPS HK July 13, 2011 Hong Kong 100% Providing design, fit out and repair and maintenance services for commercial and residential properties Junee Investments May 17, 2024 Hong Kong 100% Investment hol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subsidiaries. All intercompany transactions and balances among the
Company and its subsidiaries have been eliminated upon consolidation. 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credit
losses, allowance for deferred tax assets, uncertain tax position, incremental borrowing rates used in calculation of the operating lease
right-of-use assets and operating lease liabilities and the estimated cost and the input measure method used in revenue recognition. Actual
results could differ from those estimates, and as such, differences could be material to the consolidated financial statements. Foreign Currency Translation and transaction The Company’s principal
country of operations is Hong Kong. The financial position and results of its operations are determined using Hong Kong Dollars
(“HK$”),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loss) income. The following table outlines
the currency exchange rates that were used in preparing the consolidated financial statements:
June 30, June 30, June 30,
Year-end spot rate US$1=HK$7.81 US$1=HK$7.83 US$1=HK$7.85
Average rate US$1=HK$7.82 US$1=HK$7.84 US$1=HK$7.80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prepayments and other current assets,
amounts due from/(to) related partie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contract assets, contract costs,
due from a related party, current maturities of operating lease liabilities to related parties, prepayments and other current assets,
accounts payable, contract liabilities, income tax payable, due to related parties, current maturities of long-term bank borrowings, accrued
expenses and other current liabilities approximate the fair value of the respective assets and liabilities as of June 30, 2024 and
2023 due to their short-term nature. Cash Cash includes cash on hand
and demand deposits in accounts maintained with commercial banks that can be added or withdrawn without limitation. The Company maintains
the bank accounts in Hong Kong. Cash balances in bank accounts in Hong Kong are insured under the Deposit Protection Scheme
introduced by the Hong Kong Government for a maximum amount of US$64,020 (HK$500,000). Cash balances in bank accounts in Hong Kong
are not otherwise insured by the Federal Deposit Insurance Corporation or other programs. Accounts Receivable, net Accounts receivable are recognized
and carried at original invoiced amount less an allowance for credit losses. Accounts receivable are recognized
in the period when the Company has provided services to its customers and when its right to consideration is unconditional. In July 1,
2023,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credit losses, which replaces the previous incurred
loss impairment model. The Company uses aging schedule method in the current expected credit loss model (“CECL model”) to
estimate the expected credit losses. The Company’s estimation of allowance for credit losses considers factors such as historical
credit losses experience, age of receivable balances, current market conditions, reasonable and supportable forecasts of future economic
conditions, in combination with assessing receivable collectability on an individual basis, and applying current situation adjustment.
The Group concludes that there is no impact over the initial adoption of CECL model, which should be treated as cumulative-effect adjustment
on accumulated deficit as of July 1, 2023. Accounts receivable balances are written off after all collection efforts have been exhausted.
For the year ended June 30, 2024, the Company has recorded the reversal of provision for allowance for credit losses related to accounts
receivables of $29,992. For the years ended June 30, 2023 and 2022, the Company has recorded the provision for allowance for
credit losses related to accounts receivable of $5,563 and $117,762, respectively. 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For the years ended June 30, 2024, 2023 and 2022, there was no impairment recorded as the Company considers
all of the prepayments fully realizable. Deferred IPO costs Deferred IPO costs consist
primarily of direct expenses paid to attorneys, consultants, underwriters, and other parties related to the Company’s IPO. Pursuant
to ASC 340-10-S99-1, IPO costs directly attributable to an offering of equity securities are deferred and would be charged against the
gross proceeds of the offering as a reduction of additional paid-in capital. Lease The Company adopted ASU 2016-02
Leases (Topic 842) (“Topic 842”) issued by the FASB. The adoption of Topic 842 resulted in the presentation
of operating lease right-of-use assets and operating lease liabilities on the consolidated balance sheets. The Company has assessed the
following: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7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s.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s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For the years
ended June 30, 2024, 2023 and 2022, the Company did not have any impairment loss against its operating lease ROU assets. During the year ended June 30,
2024, the Company recognized respectively, ROU assets and operating lease liabilities of $168,500 and $168,500, in the consolidated balance
sheets. Property and Equipment, net Property and equipment are
stated at cost, net of accumulated depreciation and amortization. Depreciation and amortization are provided for on a straight-line basis
over the estimated useful lives of the related assets as follows:
Furniture and fixtures 5 years
Motor vehicles 3.33 years
Electronic equipment 3 – 5 years
Leasehold improvements 2 –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he Company also re-evaluates
the periods of depreciation to determine whether subsequent events and circumstances warrant revised estimates of useful lives. Impairment of Long-Lived Assets The Company reviews the recoverability
of its long-lived assets, such as property and equip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For the years ended June 30, 2024,
2023 and 2022, no impairment of long-lived assets was recognized. Revenue Recognition The Company adopted the revenue
standard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orally, or in accordance with other customary business practices. The Company recognizes revenue based on the
consideration specified in the applicable agreement.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However, since the customer does not have the option to purchase
the warranty separately and there are no additional services to the customer during the retention period but to ensure all goods and services
meet the criteria as specified in the contract, such warranty shall not be accounted for as a separate performance obligation. The Company
historically incurs a very minimum cost during the retention period, the Company does not expect any significant liability to be incurred
and no further provision made in the accounts. The Company does not assess whether a contract contains a significant financing component
if the Company expects, at contract inception, that the period between payment by the customers and the transfer of promised services
to the customers will be less than one year. The Company identifies the
delivery of design and fit out services to the customer to be the performance obligation in the contract. Since the Company has concluded
that the promises to be delivered on the contract would be one single performance obligation, no allocation of the transaction price is
required and expected. As a professional interior design and fit out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generally require an initial payment
from the customer upon signing of the contract prior to the commencement of the project, which usually represents approximately 20% to
50% of the total contract sum. The Company issue invoices for interim payments at different stages of the project. The final invoice is
generally issued shortly before or immediately after project completion.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In situations where the estimated costs to perform exceeds the consideration to be received, the Company accrues the entire estimated
loss during the period the loss becomes known.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subcontractors and others as a reduction in costs when the contract establishes enforceability, and
the amounts of recovery are reasonably estimable and probable. Reduction in costs are recognized at the lesser of the amount management
expects to recover or costs incurred. As of June 30, 2024, the
Company had transaction price allocated to remaining performance for design and fit out projects amounting to $970,209 which is expected
to the satisfaction of a performance obligation within 12 months from June 30, 2024 using an input measure method. Warranty The Company generally provides
limited warranties for work performed under its contracts. At the time a sale is recognized, the Company records estimated future warranty
costs under ASC 460. Such estimated costs for warranties are estimated at completion and these warranties are not service warranties
separately sold by the Company. Generally, the estimated claim rates of warranty are based on actual warranty experience or Company’s
best estimate. There were no such reserves for the years ended June 30, 2024 and 2023 because the Company’s historical
warranty expenses were immaterial to the Company’s consolidated financial statements. Contract Assets and Contract Liabilities Projects with performance obligations
recognized over time that have revenue recognized to date in excess of cumulative billings are reported on consolidated balance sheets
as “Contract assets”. Provisions for estimated losses of contract assets on uncompleted contracts are made in the period in
which such losses are determined. Contract assets have billing
term with unconditional right to be billed beyond one year are classified as non-current asset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Contract Costs Contract
costs incurred during the initial phases of the Company’s sales contracts are capitalized when the costs relate directly to the
contract, are expected to be recovered, and generate or enhance resources to be used in satisfying the performance obligation and such
deferred costs will be recognized upon the recognition of the related revenue. These costs primarily consist of labor and material costs
directly related to the contract. As of June 30, 2024, the Company has recorded $19,163 of contract costs which consisted of two projects
that the Company expects to be completed by the end of the year ended June 30, 2025. As of the date of this report, the Company has realized
$4,618 cost of revenue from contract costs and the remaining $14,545 is expected to be realized by the end of the year ended June 30, 2025. The Company performs periodic
reviews to assess the recoverability of the contract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For the years ended
June 30, 2024, 2023 and 2022, no impairment loss was recognized. Government Subsidies Government subsidies primarily
relate to non-recurring entitlements granted by the Hong Kong government pursuant to the Employment Support Scheme under the Anti-epidemic
Fund. The Company recognizes government subsidies as other income when they are received because they are not subject to any past or future
conditions. Government subsidies received and recognized as other income totaled nil Cost of Revenue The Company’s cost of
revenue is primarily comprised of the material costs, subcontracting costs and staff costs. These costs are expenses as incurred. Borrowing Costs All borrowing costs are recognized
in interest expense in the consolidated statement of operations and comprehensive income (loss) in the period in which they are incurred. Advertising Costs The Company expenses advertising
costs as incurred and were included as part of selling and marketing expenses. Advertising costs for the years ended June 30,
2024, 2023 and 2022 totaled $7,585, $19,970 and $23,627, respectively. 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35,862, $43,109 and $46,020 for
the years ended June 30, 2024, 2023 and 2022,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believes there
were no uncertain tax positions as of June 30, 2024 and 2023, respectively. The Company does not expect that its assessment regarding
unrecognized tax positions will materially change over the next 12 months. The Company is not currently under examination by an income
tax authority, nor has been notified that an examination is contemplated. As of June 30, 2024, income tax returns for the years ended
June 30, 2018 through June 30, 2024 for OPS HK remain open for statutory examination by Hong Kong tax authorities. (Net Loss)/Earnings Per Share The Company computes (net loss)/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June 30, 2024 and 2023, there were no dilutive shares. Comprehensive (Loss) Income Comprehensive (loss) income
consists of two components, net (loss) income and other comprehensive income (loss). Other comprehensive (loss) income refers to revenue,
expenses, gains and losses that under U.S. GAAP are recorded as an element of shareholders’ equity but are excluded from net
income. Other comprehensive income (loss) consists of foreign currency translation adjustments resulting from the Company translating
its financial statements from functional currency into reporting currency.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Significant Risks Currency Risk The Group’s operating
activities are transacted in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Concentration and Credit Risk Financial instruments that
potentially subject the Company to the concentration of credit risks consist of cash and cash equivalents and accounts receivable. The
maximum exposures of such assets to credit risk are their carrying amounts as of the balance sheet dates. The Company deposits its cash
and cash equivalents with financial institutions located in Hong Kong. As of June 30, 2024 and 2023, $7,243,169 and $556,619
were deposited with financial institutions located in Hong Kong. The Deposit Protection Scheme introduced by the Hong Kong Government
insured each depositor at one bank for a 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1:36:31Z</dcterms:created>
  <dcterms:modified xmlns:dcterms="http://purl.org/dc/terms/" xmlns:xsi="http://www.w3.org/2001/XMLSchema-instance" xsi:type="dcterms:W3CDTF">2024-11-07T01:36:31Z</dcterms:modified>
</cp:coreProperties>
</file>